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ale Of Common Stock Of Majorit" sheetId="9" state="visible" r:id="rId9"/>
    <sheet xmlns:r="http://schemas.openxmlformats.org/officeDocument/2006/relationships" name="Sale Of Custom Pool" sheetId="10" state="visible" r:id="rId10"/>
    <sheet xmlns:r="http://schemas.openxmlformats.org/officeDocument/2006/relationships" name="Acquisition Of Assets From Conf"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Concentrations Of Credit Risk" sheetId="14" state="visible" r:id="rId14"/>
    <sheet xmlns:r="http://schemas.openxmlformats.org/officeDocument/2006/relationships" name="Fair Value Estimates" sheetId="15" state="visible" r:id="rId15"/>
    <sheet xmlns:r="http://schemas.openxmlformats.org/officeDocument/2006/relationships" name="8% Senior Secured Convertible P" sheetId="16" state="visible" r:id="rId16"/>
    <sheet xmlns:r="http://schemas.openxmlformats.org/officeDocument/2006/relationships" name="Default And Forbearance On The " sheetId="17" state="visible" r:id="rId17"/>
    <sheet xmlns:r="http://schemas.openxmlformats.org/officeDocument/2006/relationships" name="Convertible Promissory Notes" sheetId="18" state="visible" r:id="rId18"/>
    <sheet xmlns:r="http://schemas.openxmlformats.org/officeDocument/2006/relationships" name="Promissory Note From MAAB" sheetId="19" state="visible" r:id="rId19"/>
    <sheet xmlns:r="http://schemas.openxmlformats.org/officeDocument/2006/relationships" name="Convertible Preferred Stock" sheetId="20" state="visible" r:id="rId20"/>
    <sheet xmlns:r="http://schemas.openxmlformats.org/officeDocument/2006/relationships" name="Warrants" sheetId="21" state="visible" r:id="rId21"/>
    <sheet xmlns:r="http://schemas.openxmlformats.org/officeDocument/2006/relationships" name="Equity Purchase Agreement And R" sheetId="22" state="visible" r:id="rId22"/>
    <sheet xmlns:r="http://schemas.openxmlformats.org/officeDocument/2006/relationships" name="2014 Stock Awards Plan" sheetId="23" state="visible" r:id="rId23"/>
    <sheet xmlns:r="http://schemas.openxmlformats.org/officeDocument/2006/relationships" name="Section 16A Beneficial Ownershi"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ale Of Custom Pool (Tables)" sheetId="28" state="visible" r:id="rId28"/>
    <sheet xmlns:r="http://schemas.openxmlformats.org/officeDocument/2006/relationships" name="Summary Of Significant Accoun_3" sheetId="29" state="visible" r:id="rId29"/>
    <sheet xmlns:r="http://schemas.openxmlformats.org/officeDocument/2006/relationships" name="Fair Value Of Estimates (Tables" sheetId="30" state="visible" r:id="rId30"/>
    <sheet xmlns:r="http://schemas.openxmlformats.org/officeDocument/2006/relationships" name="Warrants (Tables)" sheetId="31" state="visible" r:id="rId31"/>
    <sheet xmlns:r="http://schemas.openxmlformats.org/officeDocument/2006/relationships" name="2014 Stock Award Plan (Tables)" sheetId="32" state="visible" r:id="rId32"/>
    <sheet xmlns:r="http://schemas.openxmlformats.org/officeDocument/2006/relationships" name="Sale Of Custom Pool (Details)" sheetId="33" state="visible" r:id="rId33"/>
    <sheet xmlns:r="http://schemas.openxmlformats.org/officeDocument/2006/relationships" name="Summary Of Significant Accoun_4" sheetId="34" state="visible" r:id="rId34"/>
    <sheet xmlns:r="http://schemas.openxmlformats.org/officeDocument/2006/relationships" name="Fair Value Of Estimates (Detail" sheetId="35" state="visible" r:id="rId35"/>
    <sheet xmlns:r="http://schemas.openxmlformats.org/officeDocument/2006/relationships" name="Warrants (Details)" sheetId="36" state="visible" r:id="rId36"/>
    <sheet xmlns:r="http://schemas.openxmlformats.org/officeDocument/2006/relationships" name="2014 Stock Award Plan (Details)" sheetId="37" state="visible" r:id="rId37"/>
    <sheet xmlns:r="http://schemas.openxmlformats.org/officeDocument/2006/relationships" name="Nature Of Operations (Narrative" sheetId="38" state="visible" r:id="rId38"/>
    <sheet xmlns:r="http://schemas.openxmlformats.org/officeDocument/2006/relationships" name="Sale Of Common Stock Of Major_2" sheetId="39" state="visible" r:id="rId39"/>
    <sheet xmlns:r="http://schemas.openxmlformats.org/officeDocument/2006/relationships" name="Acquisition Of Assets From Co_2" sheetId="40" state="visible" r:id="rId40"/>
    <sheet xmlns:r="http://schemas.openxmlformats.org/officeDocument/2006/relationships" name="Summary Of Significant Accoun_5" sheetId="41" state="visible" r:id="rId41"/>
    <sheet xmlns:r="http://schemas.openxmlformats.org/officeDocument/2006/relationships" name="8% Senior Secured Convertible_2" sheetId="42" state="visible" r:id="rId42"/>
    <sheet xmlns:r="http://schemas.openxmlformats.org/officeDocument/2006/relationships" name="Default And Forbearance On Th_2" sheetId="43" state="visible" r:id="rId43"/>
    <sheet xmlns:r="http://schemas.openxmlformats.org/officeDocument/2006/relationships" name="Convertible Promissory Notes (N" sheetId="44" state="visible" r:id="rId44"/>
    <sheet xmlns:r="http://schemas.openxmlformats.org/officeDocument/2006/relationships" name="Promissory Note From MAAB (Narr" sheetId="45" state="visible" r:id="rId45"/>
    <sheet xmlns:r="http://schemas.openxmlformats.org/officeDocument/2006/relationships" name="Convertible Preferred Stock (Na" sheetId="46" state="visible" r:id="rId46"/>
    <sheet xmlns:r="http://schemas.openxmlformats.org/officeDocument/2006/relationships" name="Warrants (Narrative) (Details)" sheetId="47" state="visible" r:id="rId47"/>
    <sheet xmlns:r="http://schemas.openxmlformats.org/officeDocument/2006/relationships" name="Equity Purchase Agreement And_2" sheetId="48" state="visible" r:id="rId48"/>
    <sheet xmlns:r="http://schemas.openxmlformats.org/officeDocument/2006/relationships" name="2014 Stock Awards Plan (Narrati" sheetId="49" state="visible" r:id="rId49"/>
    <sheet xmlns:r="http://schemas.openxmlformats.org/officeDocument/2006/relationships" name="Section 16(A) Beneficial Owners" sheetId="50" state="visible" r:id="rId50"/>
    <sheet xmlns:r="http://schemas.openxmlformats.org/officeDocument/2006/relationships" name="Subsequent Events (Narrative) (" sheetId="51" state="visible" r:id="rId51"/>
  </sheets>
  <definedNames/>
  <calcPr calcId="124519" fullCalcOnLoad="1"/>
</workbook>
</file>

<file path=xl/sharedStrings.xml><?xml version="1.0" encoding="utf-8"?>
<sst xmlns="http://schemas.openxmlformats.org/spreadsheetml/2006/main" uniqueCount="553">
  <si>
    <t>Document And Entity Information - shares</t>
  </si>
  <si>
    <t>9 Months Ended</t>
  </si>
  <si>
    <t>Sep. 30, 2019</t>
  </si>
  <si>
    <t>Nov. 19, 2019</t>
  </si>
  <si>
    <t>Cover [Abstract]</t>
  </si>
  <si>
    <t>Document Type</t>
  </si>
  <si>
    <t>10-Q/A</t>
  </si>
  <si>
    <t>Amendment Flag</t>
  </si>
  <si>
    <t>true</t>
  </si>
  <si>
    <t>Amendment Description</t>
  </si>
  <si>
    <t>This amendment to the Form 10-Q, as originally filed with the Securities and Exchange Commission on November 19, 2019, is being filed solely to correctly provide the XBRL information and to correct expenses on the statement of operations.  No other changes have been made to the document.</t>
  </si>
  <si>
    <t>Document Quarterly Report</t>
  </si>
  <si>
    <t>Document Period End Date</t>
  </si>
  <si>
    <t>Sep. 30,
		2019</t>
  </si>
  <si>
    <t>Document Fiscal Period Focus</t>
  </si>
  <si>
    <t>Q3</t>
  </si>
  <si>
    <t>Document Fiscal Year Focus</t>
  </si>
  <si>
    <t>2019</t>
  </si>
  <si>
    <t>Current Fiscal Year End Date</t>
  </si>
  <si>
    <t>--12-31</t>
  </si>
  <si>
    <t>Entity File Number</t>
  </si>
  <si>
    <t>333-149000</t>
  </si>
  <si>
    <t>Entity Registrant Name</t>
  </si>
  <si>
    <t>Astro Aerospace Ltd.</t>
  </si>
  <si>
    <t>Entity Central Index Key</t>
  </si>
  <si>
    <t>0001425203</t>
  </si>
  <si>
    <t>Entity Tax Identification Number</t>
  </si>
  <si>
    <t>98-0557091</t>
  </si>
  <si>
    <t>Entity Incorporation, State or Country Code</t>
  </si>
  <si>
    <t>NV</t>
  </si>
  <si>
    <t>Entity Address, Address Line One</t>
  </si>
  <si>
    <t>320 W. Main Street</t>
  </si>
  <si>
    <t>Entity Address, City or Town</t>
  </si>
  <si>
    <t>Lewisville</t>
  </si>
  <si>
    <t>Entity Address, State or Province</t>
  </si>
  <si>
    <t>TX</t>
  </si>
  <si>
    <t>Entity Address, Country</t>
  </si>
  <si>
    <t>US</t>
  </si>
  <si>
    <t>Entity Address, Postal Zip Code</t>
  </si>
  <si>
    <t>75057</t>
  </si>
  <si>
    <t>City Area Code</t>
  </si>
  <si>
    <t>972</t>
  </si>
  <si>
    <t>Local Phone Number</t>
  </si>
  <si>
    <t>221-1199</t>
  </si>
  <si>
    <t>Entity Current Reporting Status</t>
  </si>
  <si>
    <t>Yes</t>
  </si>
  <si>
    <t>Entity Interactive Data Current</t>
  </si>
  <si>
    <t>Entity Filer Category</t>
  </si>
  <si>
    <t>Non-accelerated Filer</t>
  </si>
  <si>
    <t>Entity Small Business</t>
  </si>
  <si>
    <t>Entity Emerging Growth Company</t>
  </si>
  <si>
    <t>false</t>
  </si>
  <si>
    <t>Entity Common Stock, Shares Outstanding</t>
  </si>
  <si>
    <t>Condensed Consolidated Balance Sheets - USD ($)</t>
  </si>
  <si>
    <t>Dec. 31, 2018</t>
  </si>
  <si>
    <t>Assets</t>
  </si>
  <si>
    <t>Cash</t>
  </si>
  <si>
    <t>Other Receivables</t>
  </si>
  <si>
    <t>Prepaids</t>
  </si>
  <si>
    <t>Total Current Assets</t>
  </si>
  <si>
    <t>Acquired In-Process Research and Development</t>
  </si>
  <si>
    <t>Deposits</t>
  </si>
  <si>
    <t>Deferred Offering Costs, Net</t>
  </si>
  <si>
    <t xml:space="preserve"> </t>
  </si>
  <si>
    <t>Total Assets</t>
  </si>
  <si>
    <t>Current Liabilities</t>
  </si>
  <si>
    <t>Accounts Payable and Accrued Liabilities</t>
  </si>
  <si>
    <t>8% Senior Secured Convertible Promissory Note, net of discounts of $436,851 at September 30, 2019 and $592,932 at December 31, 2018</t>
  </si>
  <si>
    <t>Total Current Liabilities</t>
  </si>
  <si>
    <t>Long Term Liabilities</t>
  </si>
  <si>
    <t>Promissory Note from MAAB</t>
  </si>
  <si>
    <t>Total Liabilities</t>
  </si>
  <si>
    <t>Stockholders' (Deficit) Equity</t>
  </si>
  <si>
    <t>Series A Convertible Preferred Stock, $0.0001 par value, 50,000,000 Shares Authorized, 1,562,500 shares Issued and Outstanding at September 30, 2019 and December 31, 2018;Series B Convertible Preferred Stock, $0.001 par value, 10,000 Shares Authorized, 10,000 Shares Issued and Outstanding at September 30, 2019 and December 31, 2018</t>
  </si>
  <si>
    <t>Common Stock, $0.001 par value, 250,000,000 Shares Authorized, 72,410,623 and 69,308,946 shares Issued and Outstanding at September 30, 2019 and December 31, 2018</t>
  </si>
  <si>
    <t>Additional Paid-in Capital:Series A Convertible Preferred Stock, Series B Convertible Preferred Stock, Common Stock</t>
  </si>
  <si>
    <t>Accumulated Other Comprehensive Income</t>
  </si>
  <si>
    <t>Accumulated Deficit</t>
  </si>
  <si>
    <t>Total Stockholders' (Deficit) Equity</t>
  </si>
  <si>
    <t>Total Liabilities and Stockholders' (Deficit) Equity</t>
  </si>
  <si>
    <t>Additional Paid-In Capital Series A Preferred Stock [Member]</t>
  </si>
  <si>
    <t>Additional Paid - In Capital Series B Preferred Stock [Member]</t>
  </si>
  <si>
    <t>Additional Paid - In Capital Common Stock [Member]</t>
  </si>
  <si>
    <t>Series A Convertible Preferred Stock [Member]</t>
  </si>
  <si>
    <t>Series B Convertible Preferred Stock [Member]</t>
  </si>
  <si>
    <t>Condensed Consolidated Balance Sheets (Parenthetical) - $ / shares</t>
  </si>
  <si>
    <t>Common stock, shares authorized</t>
  </si>
  <si>
    <t>Common stock, par value per share</t>
  </si>
  <si>
    <t>Common stock, shares issued</t>
  </si>
  <si>
    <t>Common stock, shares outstanding</t>
  </si>
  <si>
    <t>Preferred stock, shares authorized</t>
  </si>
  <si>
    <t>Preferred stock, par value per share</t>
  </si>
  <si>
    <t>Preferred stock, shares issued</t>
  </si>
  <si>
    <t>Preferred stock, shares outstanding</t>
  </si>
  <si>
    <t>Condensed Consolidated Statements Of Operations (Unaudited) - USD ($)</t>
  </si>
  <si>
    <t>3 Months Ended</t>
  </si>
  <si>
    <t>Sep. 30, 2018</t>
  </si>
  <si>
    <t>Income Statement [Abstract]</t>
  </si>
  <si>
    <t>Revenue</t>
  </si>
  <si>
    <t>Operating Expenses:</t>
  </si>
  <si>
    <t>Sales and Marketing</t>
  </si>
  <si>
    <t>General and Administrative</t>
  </si>
  <si>
    <t>Research and Development</t>
  </si>
  <si>
    <t>Impairment Expense</t>
  </si>
  <si>
    <t>Total Operating Expenses</t>
  </si>
  <si>
    <t>Loss from Operations</t>
  </si>
  <si>
    <t>Other (Income) Expense</t>
  </si>
  <si>
    <t>Interest Expense, Net</t>
  </si>
  <si>
    <t>Bank and Filing Fees</t>
  </si>
  <si>
    <t>Miscellaneous Income</t>
  </si>
  <si>
    <t>Total Other (Income) Expense</t>
  </si>
  <si>
    <t>Loss Before Income Tax</t>
  </si>
  <si>
    <t>Income Tax</t>
  </si>
  <si>
    <t>Current</t>
  </si>
  <si>
    <t>Deferred</t>
  </si>
  <si>
    <t>Total Income Tax Expense</t>
  </si>
  <si>
    <t>Loss from Continuing Operations, Net</t>
  </si>
  <si>
    <t>Discontinued Operations:</t>
  </si>
  <si>
    <t>Loss from Discontinued Operations</t>
  </si>
  <si>
    <t>Income from Discontinued Operations, Net</t>
  </si>
  <si>
    <t>Net Loss</t>
  </si>
  <si>
    <t>Less: Preferred Stock Dividends</t>
  </si>
  <si>
    <t>Net Loss Available to Common Stockholders</t>
  </si>
  <si>
    <t>Net Loss per Common Share From Continuing Operations:</t>
  </si>
  <si>
    <t>Basic</t>
  </si>
  <si>
    <t>Diluted</t>
  </si>
  <si>
    <t>Net Earnings per Common Share From Discontinued Operations:</t>
  </si>
  <si>
    <t>Net Loss per Common Share:</t>
  </si>
  <si>
    <t>Weighted Average Number of Common Shares Outstanding - Basic</t>
  </si>
  <si>
    <t>Weighted Average Number of Common Shares Outstanding - Diluted</t>
  </si>
  <si>
    <t>Condensed Consolidated Statements Of Comprehensive Loss (Unaudited) - USD ($)</t>
  </si>
  <si>
    <t>Foreign Currency Translation Loss</t>
  </si>
  <si>
    <t>Comprehensive Loss</t>
  </si>
  <si>
    <t>Condensed Consolidated Statement Of Stockholders' Equity (Deficit) - USD ($)</t>
  </si>
  <si>
    <t>Series A Preferred Stock [Member]</t>
  </si>
  <si>
    <t>Series B Preferred Stock [Member]</t>
  </si>
  <si>
    <t>Common Stock [Member]</t>
  </si>
  <si>
    <t>Accumulated Other Comprehensive Income (Loss) [Member]</t>
  </si>
  <si>
    <t>Retained Earnings (Accumulated Deficit) [Member]</t>
  </si>
  <si>
    <t>Total</t>
  </si>
  <si>
    <t>Balance preferred stock, shares at Dec. 31, 2017</t>
  </si>
  <si>
    <t>Balance common stock, shares at Dec. 31, 2017</t>
  </si>
  <si>
    <t>Balance, value at Dec. 31, 2017</t>
  </si>
  <si>
    <t>Issuance of 10% Convertible Promissory Notes (Unaudited)</t>
  </si>
  <si>
    <t>Preferred Stock Dividend (Unaudited)</t>
  </si>
  <si>
    <t>Stock Option Expense (Unaudited)</t>
  </si>
  <si>
    <t>Net Loss (Unaudited)</t>
  </si>
  <si>
    <t>Balance preferred stock , shares at Mar. 31, 2018</t>
  </si>
  <si>
    <t>Balance common stock, shares at Mar. 31, 2018</t>
  </si>
  <si>
    <t>Balance, value at Mar. 31, 2018</t>
  </si>
  <si>
    <t>Conversion into Common Stock of the 10% Convertible Promissory Notes with Accrued Interest (Unaudited)</t>
  </si>
  <si>
    <t>Foreign Currency Translation Gain (Loss) (Unaudited)</t>
  </si>
  <si>
    <t>Balance preferred stock , shares at Sep. 30, 2018</t>
  </si>
  <si>
    <t>Balance common stock, shares at Sep. 30, 2018</t>
  </si>
  <si>
    <t>Balance, value at Sep. 30, 2018</t>
  </si>
  <si>
    <t>Balance preferred stock, shares at Mar. 31, 2018</t>
  </si>
  <si>
    <t>Acquisition of Common Stock for Common Stock of Subsidiaries (unaudited), shares</t>
  </si>
  <si>
    <t>Acquisition of Common Stock for Common Stock of Subsidiaries (unaudited), value</t>
  </si>
  <si>
    <t>Issuance of Series B Convertible Preferred Stock (unaudited), shares</t>
  </si>
  <si>
    <t>Issuance of Series B Convertible Preferred Stock (unaudited), value</t>
  </si>
  <si>
    <t>Balance preferred stock , shares at Jun. 30, 2018</t>
  </si>
  <si>
    <t>Balance common stock, shares at Jun. 30, 2018</t>
  </si>
  <si>
    <t>Balance, value at Jun. 30, 2018</t>
  </si>
  <si>
    <t>Balance preferred stock, shares at Dec. 31, 2018</t>
  </si>
  <si>
    <t>Balance common stock, shares at Dec. 31, 2018</t>
  </si>
  <si>
    <t>Balance, value at Dec. 31, 2018</t>
  </si>
  <si>
    <t>Issuance of Inducement common shares (Unaudited), shares</t>
  </si>
  <si>
    <t>Issuance of Inducement common shares (Unaudited), value</t>
  </si>
  <si>
    <t>Partial Conversion of 8% Senior Secured Convertible Promissory Notes (Unaudited), shares</t>
  </si>
  <si>
    <t>Partial Conversion of 8% Senior Secured Convertible Promissory Notes (Unaudited), value</t>
  </si>
  <si>
    <t>Fair Value of Warrants Issued with 8% Senior Secured Convertible Promissory Note - 2nd Tranche (Unaudited)</t>
  </si>
  <si>
    <t>Fair Value of Beneficial Conversion Feature of the 8% Senior Secured Convertible Promissory Note - 2nd Tranche (Unaudited)</t>
  </si>
  <si>
    <t>Balance preferred stock , shares at Mar. 31, 2019</t>
  </si>
  <si>
    <t>Balance common stock, shares at Mar. 31, 2019</t>
  </si>
  <si>
    <t>Balance, value at Mar. 31, 2019</t>
  </si>
  <si>
    <t>Balance preferred stock , shares at Sep. 30, 2019</t>
  </si>
  <si>
    <t>Balance common stock, shares at Sep. 30, 2019</t>
  </si>
  <si>
    <t>Balance, value at Sep. 30, 2019</t>
  </si>
  <si>
    <t>Balance preferred stock, shares at Mar. 31, 2019</t>
  </si>
  <si>
    <t>Balance preferred stock , shares at Jun. 30, 2019</t>
  </si>
  <si>
    <t>Balance common stock, shares at Jun. 30, 2019</t>
  </si>
  <si>
    <t>Balance, value at Jun. 30, 2019</t>
  </si>
  <si>
    <t>Condensed Consolidated Statements Of Cash Flows (Unaudited) - USD ($)</t>
  </si>
  <si>
    <t>Cash Flow from Operating Activities:</t>
  </si>
  <si>
    <t>Adjustments to Reconcile Net (Loss) to Net Cash (Used In) Operating Activities:</t>
  </si>
  <si>
    <t>Interest Paid in Common Stock</t>
  </si>
  <si>
    <t>Amortization of Note Discounts</t>
  </si>
  <si>
    <t>Amortization of Deferred Offering Costs</t>
  </si>
  <si>
    <t>(Decrease) Increase in Cash from change in:</t>
  </si>
  <si>
    <t>Deferred Offering Costs</t>
  </si>
  <si>
    <t>Overdraft at Banks</t>
  </si>
  <si>
    <t>Accounts Payable and Accrued Expenses</t>
  </si>
  <si>
    <t>Discontinued Operations, net</t>
  </si>
  <si>
    <t>Net Cash Used In Operating Activities</t>
  </si>
  <si>
    <t>Cash Flow from Financing Activities:</t>
  </si>
  <si>
    <t>Preferred Stock Dividend</t>
  </si>
  <si>
    <t>8% Senior Secured Convertible Promissory Note</t>
  </si>
  <si>
    <t>Net Cash Provided By Financing Activities</t>
  </si>
  <si>
    <t>Effect of Foreign Currency Translation Loss</t>
  </si>
  <si>
    <t>Net Decrease in Cash</t>
  </si>
  <si>
    <t>Cash at the Beginning of the Period</t>
  </si>
  <si>
    <t>Cash at the End of the Period</t>
  </si>
  <si>
    <t>Supplemental Disclosures of Cash Flow Information:</t>
  </si>
  <si>
    <t>Cash Paid During the Period for: Interest</t>
  </si>
  <si>
    <t>Cash Paid During the Period for: Taxes</t>
  </si>
  <si>
    <t>Supplemental Disclosures of Non-Cash Information:</t>
  </si>
  <si>
    <t>10% Convertible Promissory Notes Issued in Exchange for Stock Options</t>
  </si>
  <si>
    <t>Common Stock Received in Sale of Discontinued Operations</t>
  </si>
  <si>
    <t>Assets Sold in Discontinued Operations for Common Stock</t>
  </si>
  <si>
    <t>Liabilities Sold in Discontinued Operations for Common Stock</t>
  </si>
  <si>
    <t>Series B Preferred Stock Issued in Acquisition of Assets</t>
  </si>
  <si>
    <t>Accounts Payable and Accrued Liabilities Assumed in Acquisition of Assets</t>
  </si>
  <si>
    <t>Conversion into Common Stock of the 10% Convertible Promissory Notes with Accrued Interest</t>
  </si>
  <si>
    <t>Conversion of 8% Senior Secured Convertible Promissory Notes into Common Stock</t>
  </si>
  <si>
    <t>Discounts Issued with 8% Senior Secured Convertible Promissory Notes</t>
  </si>
  <si>
    <t>Discounts Issued in Connection with Forbearance Agreement for 8% Senior Secured Convertible Promissory Notes</t>
  </si>
  <si>
    <t>Amortization to Interest Expense of the Debt Discount from the 8% Senior Secured Convertible Promissory Note</t>
  </si>
  <si>
    <t>Nature Of Operations</t>
  </si>
  <si>
    <t>Organization, Consolidation and Presentation of Financial Statements [Abstract]</t>
  </si>
  <si>
    <t>Nature of Operations</t>
  </si>
  <si>
    <t>NOTE
1 – NATURE OF OPERATIONS Astro
Aerospace Ltd. (“Astro” or the “Company”) and its wholly-owned subsidiary, is a developer of self-piloted
and autonomous, manned and unmanned, eVTOL (Electric Vertical Take Off and Landing) aerial vehicles. The Company intends to provide
the market with a mainstream mode of everyday, aerial transportation for both humans and cargo. Astro currently has a working
prototype and is making engineering and mechanical improvements to it. Astro
is the successor corporation to CPSM, Inc., which through its subsidiaries, Custom Pool and Spa Mechanics, Inc. (“Custom
Pool and Spa”), and Custom Pool Plastering, Inc. (“CPP”) collectively (“Custom Pool”) were primarily
engaged in the provision of full line pool and spa services, specializing in pool maintenance and service, repairs, leak detection,
renovations, decking and remodeling. The primary market area included Martin, Palm Beach, St Lucie, Indian River and Brevard counties,
Florida. On
March 14, 2018, MAAB Global Limited (“MAAB”), the majority stockholder and parent of Astro, acquired control of CPSM,
Inc. and on April 30, 2018, Custom Pool was sold to the Lawrence &amp; Loreen Calarco Family Trust, an entity controlled by Lawrence
Calarco and Loreen Calarco, former officers and directors of the CPSM (See Note 2, “Sale of Common Stock of Majority Stockholders
and Resignation and Election of the Board of Directors” and Note 3, “ Sale of Custom Pool”). On
March 24, 2018 the articles of incorporation were amended to change the name of the Company from CPSM, Inc. to Astro Aerospace
Ltd. As of September 30, 2019, the Company has one subsidiary, Astro Aerospace Ltd. (Canada), which is incorporated in Canada
and is used mainly for refunds of the Goods and Services Tax in Canada. Going
Concern The
accompanying condensed consolidated financial statements have been prepared on a going concern basis, which contemplates the realization
of assets and the settlement of liabilities and commitments in the normal course of our business. As reflected in the accompanying
condensed consolidated financial statements, for the nine months ended September 30, 2019 the Company had a net loss of $1,775,898
and used $682,951 cash in operations, and at September 30, 2019, had negative working capital of $715,312, current assets of $57,781,
and an accumulated deficit of $9,787,700. The foregoing factors raise substantial doubt about the Company’s ability to continue
as a going concern. Ultimately, the ability to continue as a going concern is dependent upon the Company’s ability to attract
significant new sources of capital, attain a reasonable threshold of operating efficiencies and achieve profitable operations
by licensing or otherwise commercializing products incorporating the Company’s technologies. The condensed consolidated
financial statements do not include any adjustments that might be necessary if the Company is unable to continue as a going concern. The
Company acknowledges that its current cash position is insufficient to maintain the current level of operations and research and
development, and that the Company will be required to raise substantial additional capital to continue its operations and fund
its future business plans. The Company has continued to raise funds through its parent, MAAB, and the outstanding note payable
balance was $630,430 and there is $119,570 available under the terms of the note at September 30, 2019. The Company has also raised
funds through independent capital sources, of which the Company has a Senior Secured Convertible Promissory Note (See Note 9,
“8% Senior Secured Convertible Promissory Note”) with an outstanding balance of $1,003,524 at September 30, 2019.
Astro plans to raise additional capital in the private and public securities markets in 2019.</t>
  </si>
  <si>
    <t>Sale Of Common Stock Of Majority Stockholders And Resignation And Election Of The Board Of Directors</t>
  </si>
  <si>
    <t>Equity [Abstract]</t>
  </si>
  <si>
    <t>Sale of Common Stock of Majority Stockholders and Resignation and Election of the Board of Directors</t>
  </si>
  <si>
    <t>NOTE
2 – SALE OF COMMON STOCK OF MAJORITY STOCKHOLDERS AND RESIGNATION AND ELECTION OF THE BOARD OF DIRECTORS On
March 14, 2018, Lawrence and Loreen Calarco, officers and directors of the Company, the Lawrence &amp; Loreen Calarco Family Trust
and the Lawrence and Loreen Calarco Trust of June 3, 2014, majority stockholders controlled by Lawrence and Loreen Calarco, sold
51,711,571 common shares and 1,562,500 preferred shares to MAAB Global Limited, a non-affiliate of the Company, paid from Bruce
Bent, officer and director of MAAB Global Limited’s personal funds resulting in a change of control of the Company. The
stock was transferred to MAAB Global Limited effective March 14, 2018. The 51,711,571 common shares and 1,562,500 preferred shares
represented 62.35% and 100% of the issued and outstanding common and preferred stock of the Company. On
March 14, 2018, Lawrence Calarco, Loreen Calarco and Charles Dargan II resigned as officers and directors of the Company. Additionally,
on March 14, 2018, Jeffrey Michel and Randy Sofferman resigned as directors of the Company. On
March 14, 2018, Bruce Bent, age 62, was appointed as Chief Executive Officer and Director of the Company. He will stand for re-election
at the next annual meeting of the shareholders. There are no material arrangements to which Mr. Bent is a party, and there is
no family relationship between him and any other party connected to the Company.</t>
  </si>
  <si>
    <t>Sale Of Custom Pool</t>
  </si>
  <si>
    <t>Notes to Financial Statements</t>
  </si>
  <si>
    <t xml:space="preserve">NOTE
3 – SALE OF CUSTOM POOL On
April 30, 2018, pursuant to a Share Exchange Agreement dated April 16, 2018, the Company sold all of the issued and outstanding
common shares of Custom Pool &amp; Spa Mechanics, Inc. and Custom Pool Plastering, its wholly owned subsidiaries, for 13,668,900
common shares of the Company held by the Lawrence &amp; Loreen Calarco Family Trust, an entity controlled by Lawrence Calarco
and Loreen Calarco, former officers and directors of the Company. The Board of Directors subsequently authorized the cancellation
of those common shares. After said cancellation, the total issued and outstanding common shares is 69,270,060. The Share Exchange
Agreement was approved by the Board of Directors and written consent of shareholders holding 62.35% of the voting securities of
the Company as of April 16, 2018. The
Company determined that there would be no gain or loss on the sale in accordance with Accounting Standards Codification 505-30-10,
“Equity – Nonreciprocal Transfers with Owners”. Essentially the transaction is similar to a spin-off or reorganization
since the Company acquired shares of its own common stock for the common shares of Custom Pool &amp; Spa Mechanics, Inc. and Custom
Pool Plastering, its wholly owned subsidiaries. As such, the transaction is accounted for at the recorded (book value) amount.
The book value of the net assets was $876,440. Custom
Pool is presented as a discontinued operation in the condensed consolidated financial statements. The following is a reconciliation
of the major line items constituting income from discontinued operations, net that are presented in the accompanying condensed
consolidated statements of operations:
Nine Months Ended September 30,
2019 2018
Major Classes of Line Items Constituting Pre-Tax Income on Discontinued Operations:
Revenue $ — $ 1,786,911
Cost of Services — 1,208,619
General and Administrative — 338,877
Other Operating Expenses — 51,370
Total Operating Expenses — 1,598,866
Operating Income — 188,045
Other Expense — 9,745
Total Pre-Tax Loss from Discontinued Operations — 178,300
Income Tax Expense — (37,367 )
Loss from Discontinued Operations, Net $ — $ 140,933 </t>
  </si>
  <si>
    <t>Acquisition Of Assets From Confida Aerospace Ltd</t>
  </si>
  <si>
    <t>Business Combinations [Abstract]</t>
  </si>
  <si>
    <t>Acquisition of Assets from Confida Aerospace, Ltd</t>
  </si>
  <si>
    <t>NOTE
4 – ACQUISITION OF ASSETS FROM CONFIDA AEROSPACE, LTD. On
May 8, 2018, the Company entered into an Asset Purchase Agreement with Confida Aerospace Ltd. Pursuant to the Asset Purchase Agreement,
the Company purchased in-process research and development (“IPRD”) consisting of inventory, hardware designs, software
designs, and a trademark all pertaining to passenger drone design and use from Confida Aerospace Ltd. As consideration for the
Asset Purchase Agreement, the Company issued Confida Aerospace Ltd., 10,000 of the Company’s Series B preferred shares (See
Note 11, “Convertible Preferred Stock”). Each preferred share is convertible into 1,333 common shares and 1,333 warrants.
Each warrant is exercisable into one of the Company’s common shares at an exercise price of $.75. The warrants have an exercise
period of five years upon conversion. Additionally, the Company assumed $50,000 of debts incurred by Confida Aerospace Ltd. related
to drone development. All
of the authorized shares of the Series B Convertible Stock were issued for the assets and $50,000 of accrued liabilities were
assumed. The fair market value of the preferred stock was $7,131,214 as determined by an independent third party valuation firm.
The fair market value was arrived at using an equivalent conversion into the common stock of Astro, which is trading in the Over-The-Counter
Market. Appropriate restrictions and marketability discounts were applied, including using the 40 day volume weighted average
price of $0.46 per share. The fair value of the common stock equivalent was $3,753,271. As well, the warrants issued in conjunction
with the common stock were valued using the Black Scholes Model. The inputs used were a 40 day volume weighted average price of
$0.46 per share, exercise price of $0.75 per share, a ten year term, a risk free rate of 2.97%, a volatility of 51% and no dividend
yield. The fair value of the warrants was $3,377,943. The
Company determined the fair value of the IPRD based on the fair market value of the consideration paid for the IPRD: 10,000 shares
of Series B Convertible Preferred Stock, each share of which is convertible into 1,333 shares of common stock and 1,333 common
stock warrants. The drone prototype is in an early development stage and the fair value is not determinable using cash flow projections
and such projections were not available. It is anticipated that the drone will be marketable in 2020 and at that time material
net cash flows are expected to commence. Further
analysis of the IPRD determined that the recoverability of the fair value carrying amount was not probable and an impairment expense
of $6,310,214 was incurred to reduce the carrying value of the net assets to $871,000, which approximates cost. After
the initial 90 day period for the assumption of liabilities, the Company determined that it would most likely only assume $25,000
of liabilities and adjusted the condensed consolidated financial statements accordingly. As of September 30, 2019, the expenses
related to the liabilities have been incurred.</t>
  </si>
  <si>
    <t>Summary Of Significant Accounting Policies</t>
  </si>
  <si>
    <t>Accounting Policies [Abstract]</t>
  </si>
  <si>
    <t>Summary of Significant Accounting Policies</t>
  </si>
  <si>
    <t>NOTE
5 – SUMMARY OF SIGNIFICANT ACCOUNTING POLICIES Principles
of Consolidation The
condensed consolidated financial statements include the accounts of the Company and its wholly owned subsidiaries. All intercompany
balances and transactions have been eliminated. 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September 30, 2019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9. The accompanying unaudited, condensed
consolidated financial statements and notes thereto should be read in conjunction with the audited consolidated financial statements
for the year ended December 31, 2018, included in the Company's Form 10-K, which was filed with the SEC on April 15, 2019. 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 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There was
no impairment expense incurred in the three and nine month periods ended September 30, 2019. There was an impairment expense of
$6,285,214 in the nine month period ended September 30, 2018. 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 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operations. Warrants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densed consolidated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promissory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 Research
and Development Research
and development costs are expensed as incurred. 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September 30, 2019 and December 31, 2018. The
Company assessed its earnings history, trends and estimates of future earnings and determined that the deferred tax asset could
not be realized as of September 30, 2019. Accordingly, a valuation allowance was recorded against the net deferred tax asset.
The Company recognizes interest and penalties on income taxes as a component of income tax expense, should such an expense be
realized. Basic
and Diluted Net Loss per Share The
Company computes loss per share in accordance with “ASC-260”, “Earnings per Share” which requires presentation
of both basic and diluted loss per share on the face of the condensed consolidated statements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computed using the treasury stock method for outstanding stock options and warrants and the if converted method for convertible
notes and preferred stock. Dilutive loss per share excludes all potential common shares if their effect is anti-dilutive. Common
stock equivalents are anti-dilutive for the three and nine months ended September 30, 2019 due to the net loss during the periods.
The common stock equivalents are comprised of stock options, warrants, convertible promissory note and the Series A and Series
B Convertible Preferred Stock. Further,
the Company has presented its discontinued operations in accordance with ASC 205-20, “Presentation of Financial Statements,
Discontinued Operations”, which requires the presentation of both basic and diluted loss per share from continuing operations
and the basic and diluted net loss per share from discontinued operations in addition to the basic and diluted net loss per share. For
the three and nine months ended September 30, 2019 and 2018, the basic and diluted net loss per share from continuing operations,
the basic and diluted net income from discontinued operations and the basic and diluted net loss per share were computed as follows:
Three Months Ended Nine Months Ended
September 30, September 30,
2019 2018 2019 2018
Loss from Continuing $ (168,466 ) $ (244,587 ) $ (1,775,898 ) $ (6,860,416 )
Income from Discontinued $ — $ — $ — $ 140,933
Net Loss Available to Common $ (168,466 ) $ (244,587 ) $ (1,775,898 ) $ (6,719,483 )
Series A Preferred Stock 2,500 2,500 7,500 7,500
Net Loss Available to $ (170,966 ) $ (247,087 ) $ (1,783,398 ) $ (6,726,983 )
Weighted Average Shares - Basic 72,176,927 69,270,060 70,819,765 75,278,368
Effective Dilutive — — — —
Shares Issuable Upon Conversion — — — —
Shares Issuable Upon Conversion — — — —
Shares Issuable Upon Conversion — — — —
Weighted Average Shares – 72,176,927 69,270,060 70,819,765 75,278,368
Net Loss Per Common Share
Basic $ (0.00 ) $ (0.00 ) $ (0.03 ) $ (0.09 )
Diluted $ (0.00 ) $ (0.00 ) $ (0.03 ) $ (0.09 )
Net Earnings Per Common Share
Basic $ — $ — $ — $ —
Diluted $ — $ — $ — $ —
Net Loss Per Common Share:
Basic $ (0.00 ) $ (0.00 ) $ (0.03 ) $ (0.09 )
Diluted $ (0.00 ) $ (0.00 ) $ (0.03 ) $ (0.09 ) Comprehensive
Loss Comprehensive
loss consists of net loss plus the foreign currency translation loss. Foreign
Currency Translation The
translation of assets and liabilities for the Company’s foreign subsidiary is made at period end exchange rates, while revenue
and expense accounts are translated at the average exchange rates during the period transactions occurred. Fair
Value Measurement GAAP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September 30, 2019 and December 31, 2018 there
were no assets or liabilities carried or measured at fair value. Use
of Estimates and Assumption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Accounting Changes and Error Corrections [Abstract]</t>
  </si>
  <si>
    <t>NOTE
6 – RECENT ACCOUNTING PRONOUNCEMENTS In
February 2016, the Financial Accounting Standards Board (“FASB”) issued Accounting Standards Update (“ASU”)
2016-2, Leases (Topic 842) which will require lessees to recognize on the condensed consolidated balance sheet the assets and
liabilities for the rights and obligations created by those leases with term of more than twelve months. Consistent with current
GAAP, the recognition, measurement, and presentation of expenses and cash flows arising from a lease by a lessee primarily will
depend on its classification as a finance or operating lease. The new ASU will require both types of leases to be recognized on
the condensed consolidated balance sheet. The ASU also will require disclosures to help investors and other condensed consolidated
financial statement users better understand the amount, timing, and uncertainty of cash flows arising from leases. These disclosures
include qualitative and quantitative requirements, providing additional information about the amounts recorded in the condensed
consolidated financial statements. The ASU was effective for fiscal years beginning after December 15, 2018 and for interim periods
within those fiscal years. The ASU had no effect on the Company’s condensed consolidated financial statements. In
June 2018, the FASB issued ASU No. 2018-07, “Compensation – Stock Compensation (Topic 718) – Improvements to
Nonemployee Share-Based Payment Accounting,”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become effective
for annual periods and interim periods within those annual periods beginning after December 15, 2018 but no earlier than an entity’s
adoption date of Topic 606. The Company evaluated the impact of adopting the new guidance on the condensed consolidated financial
statements, but it does not have a material impact.</t>
  </si>
  <si>
    <t>Concentrations Of Credit Risk</t>
  </si>
  <si>
    <t>Risks and Uncertainties [Abstract]</t>
  </si>
  <si>
    <t>Concentrations of Credit Risk</t>
  </si>
  <si>
    <t>NOTE
7 – CONCENTRATIONS OF CREDIT RISK Financial
instruments which potentially subject the Company to concentrations of credit risk consist primarily of cash. The Company maintains
its cash with high-credit quality financial institutions. At September 30, 2019 and December 31, 2018, the Company did not have
any cash balances in excess of federally insured limits.</t>
  </si>
  <si>
    <t>Fair Value Estimates</t>
  </si>
  <si>
    <t>Fair Value Disclosures [Abstract]</t>
  </si>
  <si>
    <t xml:space="preserve">NOTE
8 – FAIR VALUE ESTIMATES The
Company measures financial instruments at fair value in accordance with ASC 820, which specifies a valuation hierarchy based on
whether the inputs to those valuation techniques are observable or unobservable. Observable inputs reflect market data obtained
from independent sources, while unobservable inputs reflect the Company’s own assumptions. Management
believes the carrying amounts of the Company's cash, accounts receivable, accounts payable and accrued liabilities as of September
30, 2019 and December 31, 2018 approximate their respective fair values because of the short-term nature of these instruments.
The Company measures its notes payable in accordance with the hierarchy of fair value based on whether the inputs to those valuation
techniques are observable or unobservable. The hierarchy is: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estimated fair value of the cash and notes payable at September 30, 2019 and December 31, 2018, were as follows:
Quoted Prices In Active Markets for Identical Assets Significant Other Observable Inputs Significant Unobservable Inputs
(Level 1) (Level 2) (Level 3) Carrying Value
At September 30, 2019:
Assets
Cash $ 1,155 — — $ 1,155
Liabilities
8% Senior Secured Convertible — — $ 566,673 $ 566,673
Promissory Note from MAAB — — $ 630,430 $ 630,430
At December 31, 2018:
Assets
Cash $ 55,129 — — $ 55,129
Liabilities
8% Senior Secured Convertible — — $ 108,886 $ 108,886
Promissory Note from MAAB — — $ 591,439 $ 591,439 </t>
  </si>
  <si>
    <t>Debt Disclosure [Abstract]</t>
  </si>
  <si>
    <t>NOTE
9 – 8% SENIOR SECURED CONVERTIBLE PROMISSORY NOTE 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he first tranche principal of $701,818 was
issued, with an Original Issue Discount (“OID”) of $81,818, a $20,000 financing fee for the lender’s transactional
expenses that was expensed and the Company received proceeds of $600,000. The second tranche was issued on February 12, 2019 in
the principal amount of $681,818, with an OID of $81,818 and the Company received proceeds of $600,000. Each tranche matures 6
months after the issue date, the first tranche matured on May 21, 2019 and the second tranche matured on August 12, 2019 (See
Note 10, “Default And Forbearance On The 8% Senior Secured Convertible Promissory Note”). 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 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October 30, 2019,
96,164,018 shares available to be issued. As
additional consideration for the investment, the Company issued 156,250 shares of its common stock to the Investor, valued at
$89,531 at the date of issuance, plus warrants to acquire up to an aggregate 344,029 shares of the Company’s common stock
at an exercise price of $0.51 per share. Upon the closing of the second tranche in February 2019, the Company issued additional
warrants to acquire up to an aggregate 421,656 shares of the Company’s common stock at an exercise price of $0.40 per share.
Each Warrant is exercisable by the Investor beginning on the Effective Date through the fifth year anniversary thereof. The
Note has a beneficial conversion feature for both tranches, which were valued, along with the warrants, on a relative fair value
method. In the first tranche, the warrant fair value (See Note 14, “Warrants”) was $171,121 and the beneficial conversion
feature fair value was $523,326 for a total debt discount of $694,447. However, adding the OID and the inducement shares to the
debt discount, made final total debt discount $865,796, larger than the principal amount of the Note. Consequently, $163,978 of
the debt discount was expensed. Additionally, $108,886 of the debt discount was amortized to interest expense for the year ended
December 31, 2018, with an additional $504,910 amortized to interest in the nine months ended September 30, 2019, bringing the
debt discount to $88,022 at September 30, 2019. In
the second tranche, the warrant fair value (See Note 14, “Warrants”) was $121,320 and the beneficial conversion feature
fair value was $403,689 for a debt discount of $525,009. Including the $81,818 of OID, the total debt discount is $606,827. In
the nine months ended September 30, 2019, $498,402 of the debt discount was amortized into interest expense, bringing the debt
discount to $108,425 at September 30, 2019. However, the forbearance agreement increased the principal amount, and the debt discount,
which were allocated to the second tranche, so there was a net increase in the principal and the debt discount in the second tranche
as of September 30, 2019 (See Note 10, “Default and Forbearance on the 8% Senior Secured Convertible Promissory Note”). On
February 22, 2019, the Investor converted $55,387 in principal amount of the Notes into 215,054 shares of the Company’s
common stock. Likewise, on March 19, 2019, the Investor converted $38,633 in principal amount of the Note into 150,000 shares
of the Company’s common stock. However, the conversion share calculation was incorrect for the March 19, 2019 conversion
of the $38,633 in principal amount of the Note and was 26,712 shares less than what it should have been. These shares were added
to a subsequent conversion in April 2019. In
the second quarter ended June 30, 2019, the Investor converted $449,397 in principal amount of the Note into 1,830,373 shares
of the Company’s common stock. In
the third quarter ended September 30, 2019 the Investor converted $93,830 in principal amount of the Note into 750,000 shares
of the Company’s common stock. The Company has accrued interest on the Note of $63,440 through September 30, 2019.</t>
  </si>
  <si>
    <t>Default And Forbearance On The 8% Senior Secured Convertible Promissory Note</t>
  </si>
  <si>
    <t>Default and Forbearance on the 8% Senior Secured Convertible Promissory Note</t>
  </si>
  <si>
    <t>NOTE
10 – DEFAULT AND FORBEARANCE ON THE 8% SENIOR SECURED CONVERTIBLE PROMISSORY NOTE On
May 21, 2019, six months after the issuance of the first tranche of the 8% Senior Secured Convertible Promissory Note, the Note
matured with $307,798 in principal outstanding and approximately $24,118 in accrued interest. 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 The
Note was issued with two $600,000 tranches of cash payments. Since both tranches are in one Note, both tranches are in default
as of May 21, 2019. 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s compliance with the forbearance period, the repayment
of the promissory note will be reduced from 35% to 0%. The
Company’s outstanding principal amount of the Note, after conversions, and the accrued interest as of the Forbearance Agreement
date of September 11, 2019, was $805,649. The Forbearance Agreement for the outstanding principal amount and accrued interest
of $1,062,784 produces a forbearance penalty of $257,135. This amount increased both the principal balance of the Note and increased
the debt discount by the same amount. The $257,135 penalty is being amortized over the new maturity of the Note, June 30, 2020,
and resulted in a $16,731 amortization expense in the three and nine months periods ended September 30, 2019. The outstanding
principal amount of the Note is $1,003,524 at September 30, 2019.</t>
  </si>
  <si>
    <t>Convertible Promissory Notes</t>
  </si>
  <si>
    <t>NOTE
11 – CONVERTIBLE PROMISSORY NOTES On
March 14, 2018, 1,500,000 stock options were cancelled and two 10% Convertible Promissory Notes (“Notes”) with a six
month maturity were issued to the former option holders. The principal amount was $25,000 each and there was no prepayment penalty.
The Notes were convertible into the Company’s common stock based upon the average of the previous ten trading days’
closing price of the stock, at the maturity date of the Notes. Upon conversion of the notes, Bruce Bent or MAAB Global Limited
had the option to purchase the common stock issued at a 5% discount to the average closing price of the stock over the previous
10 trading days. The option to purchase expired ten days after the issuance of the common stock. The option was not exercised. On
September 18, 2018, at the maturity of the Notes, the entire outstanding balance was converted into 38,886 shares of common stock
of the Company, which included $2,534 of accrued interest. The Company issued the shares of common stock on October 22, 2018.</t>
  </si>
  <si>
    <t>Promissory Note From MAAB</t>
  </si>
  <si>
    <t>NOTE
12 – PROMISSORY NOTE FROM MAAB On
March 14, 2018, MAAB, the parent of Astro, issued a Promissory Note for monetary advances to the Company of up to $750,000. The
Promissory Note matures on February 28, 2021. 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 The principal amount advanced under the Promissory Note is $630,430 through September
30, 2019. The Company has accrued interest expense of $72,764 at September 30, 2019. A portion of the proceeds from the 8% Senior
Secured Convertible Promissory Note was used to repay a portion of the Promissory Note from MAAB in the nine month period ended
September 30, 2019.</t>
  </si>
  <si>
    <t>Convertible Preferred Stock</t>
  </si>
  <si>
    <t>NOTE
13 – CONVERTIBLE PREFERRED STOCK In
December 2015, the Company authorized 50,000,000 shares of Series A Preferred Stock, with a $0.0001 par value and no liquidation
value. The Series A Preferred has an 8% dividend paid quarterly, and is convertible into one share of common stock. The Series
A Preferred is senior to the common stock as to dividends, and any liquidation, dissolution or winding up of the Company. The
Series A Preferred also has certain voting and registration rights. In
January 2016, the Company issued 1,562,500 shares of the Series A Preferred Stock to Lawrence and Loreen Calarco, former officers
and directors of the Company. On
March 14, 2018, Lawrence and Loreen Calarco, officers and directors of the Company, the Lawrence &amp; Loreen Calarco Family Trust
and the Lawrence and Loreen Calarco Trust of June 3, 2014, sold all 1,562,500 preferred shares to MAAB, a non-affiliate of the
Company. Cumulative undeclared Series A Preferred dividends were $15,000 at September 30, 2019. On
May 4, 2018, the Board of Directors of Astro Aerospace Ltd. authorized 10,000 shares of the Series B Convertible Preferred Stock
(“Preferred”), par value $0.001 per share. The Preferred is entitled to a dividend, when declared by the Board of
Directors, votes with all other classes of stock as a single class of stock on all actions to be voted on by the stockholders
of the Company, and each share of Preferred is convertible into 1,333 shares of common stock and a five year warrant to purchase
1,333 shares of common stock at an exercise price of $0.75 per share. On May 8, 2018, the Company issued all of the 10,000 authorized
Series B Preferred shares in the acquisition of certain assets from Confida Aerospace Ltd. Upon
any liquidation, dissolution or winding up of the Company, whether voluntary or involuntary, the holders of the shares of the
Series B Preferred Stock shall share pro rata with the holders of the common stock, on an as if converted basis.</t>
  </si>
  <si>
    <t>Warrants</t>
  </si>
  <si>
    <t>NOTE
14 - WARRANTS As
part of the 8% Senior Secured Convertible Promissory Note issuance, the Company issued warrants in the first tranche to acquire
up to an aggregate 344,029 shares of the Company’s common stock at an exercise price of $0.51 per share. These warrants
were fair valued using the Black Scholes Model with the following inputs: stock price on November 21, 2018, date of issuance,
$0.57, strike price $0.51, time to expiration, five years, five year Treasury constant maturity rate, 2.33%, volatility 253% and
no dividend yield. The result was a fair value of $0.5676 per warrant or $195,271 in aggregate. This fair value was reduced with
the relative fair value method when including the beneficial conversion feature of the convertible note (See Note 9, “8%
Senior Secured Convertible Promissory Note”) to $171,121. The warrant relative fair value was added to additional paid in
capital – common stock. In
the second tranche, the Company issued warrants to acquire up to an aggregate 421,656 shares of the Company’s common stock
at an exercise price of $0.40 per share. These warrants were fair valued using the Black Scholes Model with the following inputs:
stock price on February 12, 2019, date of issuance, $0.33, strike price $0.40, time to expiration, five years, five year Treasury
constant maturity rate, 2.34%, volatility 173% and no dividend yield. The result was a fair value of $0.35 per warrant or $147,580
in aggregate. This fair value was reduced with the relative fair value method when including the beneficial conversion feature
of the convertible note (See Note 9, “8% Senior Secured Convertible Promissory Note”) to $121,320. The warrant relative
fair value was added to additional paid in capital – common stock. A summary of the subsequent warrant activity is as follows:
Warrants outstanding Exercise price per share Price per Share on Date of Issuance
Balance, December 31, 2017 — — —
Granted – Confida Acquisition (May 8, 2018) 13,330,000 $ 0.75 $ 1.00
Convertible Promissory Note (Nov. 21, 2018) 344,029 0.51 0.57
Expired — — —
Balance, December 31, 2018 13,674,029 0.51 – 0.75 0.57 – 1.00
Granted – Convertible Promissory Note 421,656 0.40 0.33
Expired — — —
Balance – September 30, 2019 14,095,685 0.40 – 0.75 0.33 – 1.00</t>
  </si>
  <si>
    <t>Equity Purchase Agreement And Registration Rights Agreements</t>
  </si>
  <si>
    <t>Equity Purchase Agreement and Registration Rights Agreements</t>
  </si>
  <si>
    <t>NOTE
15 - EQUITY PURCHASE AGREEMENT AND REGISTRATION RIGHTS AGREEMENT On
August 26, 2019, the Company entered into an Equity Purchase Agreement and Registration Rights Agreement with the same Investor
who provided the funding with the 8% Senior Secured Convertible Promissory Note. Under the terms of the Equity Purchase Agreement,
the Investor agreed to purchase from the Company up to $5,000,000 of the Company’s common stock upon effectiveness of a
registration statement on Form S-1 filed with the U.S. Securities and Exchang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par value $0.001 per share based on the investment amount specified in each
put notice. The maximum amount that the Company shall be entitled to put to the Investor in each put notice shall not exceed the
lesser of $500,000 or one hundred fifty percent (150%) of the average daily trading volume of the Company’s Common Stock
during the ten (10) trading days preceding the put notice. Pursuant to the Equity Purchase Agreement, the Investor and its affiliates
will not be permitted to purchase and the Company may not put shares of the Company’s Common Stock to the Investor that
would result in the Investor’s beneficial ownership of the Company’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August 26, 2022, or (iii)
written notice of termination delivered by the Company to the Investor, subject to certain equity conditions set forth in the
Equity Purchase Agreement. On
August 26, 2019, in connection with its entry into the Equity Purchase Agreement and the Registration Rights Agreement, the Company
committed to issue 600,000 Commitment Shares (as defined in the Equity Purchase Agreement) to the Investor. These shares are initially
being issued pursuant to the Section 4(a)(2) exemption and will be registered pursuant to the Registration Rights Agreement. Subsequent
to the Agreement and prior to the issuance of the Commitment Shares, the Company renegotiated the payment to 300,000 shares of
common stock. The fair value of the Commitment Shares as of August 26, 2019 was $48,300. Another 300,000 shares of common stock
are to be issued once the Company has drawn greater than $2,500,000 pursuant to this agreement. This is recorded as a deferred
offering cost and is being amortized over the life of the agreement, which is three years. For the three and nine months ended
September 30, 2019, $2,316 has been amortized into expense. As
of September 30, 2019, the Company has not issued any stock under the Equity Purchase Agreement. The
Registration Rights Agreement provides that the Company shall (i) file with the Commission the Registration Statement by November
25, 2019; and (ii) use its best efforts to have the Registration Statement declared effective by the Commission at the earliest
possible date (in any event, within 120 days after the execution date of the definitive agreements).</t>
  </si>
  <si>
    <t>2014 Stock Awards Plan</t>
  </si>
  <si>
    <t>NOTE
16 – 2014 STOCK AWARDS PLAN In
November 2014, the board of directors of Custom Pool approved the adoptions of a Stock Awards Plan. A total of 7,000,000 shares
was authorized to be issued under the plan. 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 On
March 14, 2018, the Company cancelled all 3,250,000 outstanding stock options under the 2014 Stock Awards Plan, with 1,500,000
of the stock options exchanged for two 10% Convertible Promissory Notes with a six month maturity (see Note 11, “Convertible
Promissory Notes”). Consequently, there are 7,000,000 shares available for issuance at September 30, 2019. The
Company has not issued any new stock options since the cancellation of the outstanding stock options in 2018. A
summary of the stock option activity over the nine months ended September 30, 2019 and 2018 is as follows:
Number of Options Weighted Average Exercise Price Weighted Average Remaining Contractual Term Aggregate Intrinsic Value
Outstanding at Dec. 31, 2017 3,250,000 $ 0.0367 3.3 Years $ 56,125
Options Cancelled (3,250,000 ) — — —
Outstanding at September 30, — — — —
Exercisable at September 30, — — — —
Outstanding at December 31, 2018 — — — —
Outstanding at September 30, 2019 — — — — The
Company expensed $22,857 of stock option compensation for the nine months ended September 30, 2018.</t>
  </si>
  <si>
    <t>Section 16A Beneficial Ownership Reporting Compliance</t>
  </si>
  <si>
    <t>NOTE
17 - SECTION 16(A) BENEFICIAL OWNERSHIP REPORTING COMPLIANCE Under
Section 16(a) of the Securities Exchange Act of 1934, as amended, an officer, director, or greater-than-10% shareholder of the
Company must file a Form 4 reporting the acquisition or disposition of Company’s equity securities with the Securities and
Exchange Commission no later than the end of the second business day after the day the transaction occurred unless certain exceptions
apply. Transactions not reported on Form 4 must be reported on Form 5 within 45 days after the end of the Company’s fiscal
year. Such persons must also file initial reports of ownership on Form 3 upon becoming an officer, director, or greater-than-10%
shareholder. Mr. Bruce Bent, the Company’s Chief Executive Officer, is currently up to date in meeting these requirements
and has notified the Company that he is now compliant. On August 30, 2019, pursuant to Section 16(a), Mr. Bent disgorged short
swing profits of $178,394 to the Company, which was recorded as miscellaneous income and a reduction of the debt owed to MAAB,
the parent of the Company.</t>
  </si>
  <si>
    <t>Commitments And Contingencies</t>
  </si>
  <si>
    <t>Commitments and Contingencies Disclosure [Abstract]</t>
  </si>
  <si>
    <t>Commitments and Contingencies</t>
  </si>
  <si>
    <t>NOTE
18 – COMMITMENTS AND CONTINGENCIES The
Company does not have any significant or long term commitments. The Company is not currently subject to any litigation.</t>
  </si>
  <si>
    <t>Subsequent Events</t>
  </si>
  <si>
    <t>Subsequent Events [Abstract]</t>
  </si>
  <si>
    <t>NOTE
19 - SUBSEQUENT EVENTS The
Company has evaluated subsequent events from the condensed consolidated balance sheet date through November 19, 2019 (the condensed
consolidated financial statement issuance date) and noted the following disclosures: The
Company issued 300,000 shares of common stock on October 30, 2019 in satisfaction of the commitment fee for the Equity Purchase
Agreement (See Note 15, “Equity Purchase Agreement and Registration Rights Agreement”).</t>
  </si>
  <si>
    <t>Summary Of Significant Accounting Policies (Policies)</t>
  </si>
  <si>
    <t>Principles of Consolidation</t>
  </si>
  <si>
    <t>Principles
of Consolidation The
condensed consolidated financial statements include the accounts of the Company and its wholly owned subsidiaries. All intercompany
balances and transactions have been eliminated.</t>
  </si>
  <si>
    <t>Basis of Presentation</t>
  </si>
  <si>
    <t>Basis
of Presentation The
accompanying unaudited, condensed consolidated financial statements of the Company have been prepared in accordance with accounting
principles generally accepted in the United States of America ("GAAP") for interim financial information, and the Securities
and Exchange Commission ("SEC") rules for interim financial reporting. Certain information and footnote disclosures
normally included in the condensed consolidated financial statements prepared in accordance with GAAP have been omitted pursuant
to such rules and regulations. However, in the opinion of management, the accompanying interim condensed consolidated financial
statements reflect all normal recurring adjustments necessary to present fairly the Company's condensed consolidated financial
position as of September 30, 2019 and the condensed consolidated results of operations and cash flows for the periods presented.
The condensed consolidated results of operations for interim periods are not necessarily indicative of the results of operations
to be expected for any subsequent interim period or for the fiscal year ended December 31, 2019. The accompanying unaudited, condensed
consolidated financial statements and notes thereto should be read in conjunction with the audited consolidated financial statements
for the year ended December 31, 2018, included in the Company's Form 10-K, which was filed with the SEC on April 15, 2019.</t>
  </si>
  <si>
    <t>Cash All
highly liquid investments with original maturities of three months or less or money market accounts held at financial institutions
are considered to be cash. Substantially all of the cash is placed with one financial institution. From time to time during the
year the cash accounts are exposed to credit loss for amounts in excess of insured limits of $250,000 in the event of non-performance
by the institution, however, it is not anticipated that there will be non-performance.</t>
  </si>
  <si>
    <t>Intangible Assets – Acquired In-Process Research and Development</t>
  </si>
  <si>
    <t>Intangible
Assets – Acquired In-Process Research and Development Acquired
in-process research and development consists of acquired drone technology and engineering and trademarks. The Company reviews
the IPRD, which currently has an indefinite useful life, for impairment at least annually or more frequently if an event occurs
creating the potential for impairment, until such time as the research and development efforts are completed or abandoned. If
the research and development efforts are abandoned, the related costs will be written off in the period of such determination.
If the research and development efforts are completed successfully, the related assets will be amortized over the estimated useful
life of the underlying products. The Company will amortize the cost of identified intangible assets using amortization methods
that reflect the pattern in which the economic benefits of the intangible assets are consumed or otherwise realized. There was
no impairment expense incurred in the three and nine month periods ended September 30, 2019. There was an impairment expense of
$6,285,214 in the nine month period ended September 30, 2018.</t>
  </si>
  <si>
    <t>Revenue Recognition</t>
  </si>
  <si>
    <t>Revenue
Recognition The
Company does not currently have any revenue. In discontinued operations, revenue was recognized when the pool service was completed
and the collectability was reasonably assured. For pool resurfacing and remediation work, revenue was recognized at the time of
completion of the job.</t>
  </si>
  <si>
    <t>Stock-Based Compensation</t>
  </si>
  <si>
    <t>Stock-Based
Compensation The
Company accounts for stock-based compensation under the fair value recognition provisions of GAAP which requires the measurement
and recognition of compensation for all stock-based awards made to employees and directors including stock options and restricted
stock issuances based on estimated fair values. In
accordance with GAAP, the fair value of stock-based awards is generally recognized as compensation expense over the requisite
service period, which is defined as the period during which an employee is required to provide service in exchange for an award.
The Company uses a straight-line attribution method for all grants that include only a service condition. Compensation expense
related to all awards is included in operations.</t>
  </si>
  <si>
    <t>Warrants Warrants
issued with the 8% Senior Secured Convertible Promissory Note are accounted for under the fair value and relative fair value method. The
warrant is first analyzed per its terms as to whether it has derivative features or not. If the warrant is determined to be a
derivative and not qualify for equity treatment, then it is measured at fair value using the Black Scholes option model, and recorded
as a liability on the condensed consolidated balance sheet. The warrant is re-measured at its then current fair value at each
subsequent reporting date (it is “marked-to-market”). If
the warrant is determined to not have derivative features, it is recorded into equity at its fair value using the Black Scholes
option model, however, limited to a relative fair value based upon the percentage of its fair value to the total fair value including
the fair value of the convertible note. The
convertible promissory note is recorded at its fair value, limited to a relative fair value based upon the percentage of its fair
value to the total fair value including the fair value of the warrant. Further, the convertible promissory note is examined for
any intrinsic beneficial conversion feature (“BCF”) of which the convertible price of the note is less than the closing
common stock price on date of issuance. If the relative fair value method is used to value the convertible promissory note and
there is an intrinsic BCF, a further analysis is undertaken of the BCF using an effective conversion price which assumes the conversion
price is the relative fair value divided by the number of shares the convertible debt is converted into by its terms. The BCF
value is accounted for as equity. The
warrant and BCF relative fair values are also recorded as a discount to the convertible promissory notes. As present, these equity
features of the convertible promissory notes have recorded a discount to the convertible notes that is substantially equal to
the proceeds received.</t>
  </si>
  <si>
    <t>Research
and Development Research
and development costs are expensed as incurred.</t>
  </si>
  <si>
    <t>Income Taxes</t>
  </si>
  <si>
    <t>Income
Taxes The
asset and liability approach is used to recognize deferred tax assets and liabilities for the expected future tax consequences
of temporary differences between the carrying amounts and the tax bases of asset and liabilities. Deferred tax assets and liabilities
are determined based on the differences between financial reporting and tax bases of assets and liabilities and are measured using
the enacted tax rates and laws that will be in effect when the differences are expected to reverse. The effect on deferred tax
asset and liabilities of a change in tax rates is recognized in income in the period that includes the enactment date. The
Company accounts for uncertainties in income tax law under a comprehensive model for the financial statement recognition, measurement,
presentation and disclosure of uncertain tax positions taken or expected to be taken in income tax returns as prescribed by GAAP.
Under GAAP, the tax effects of a position are recognized only if it is “more-likely-than-not” to be sustained by the
taxing authority as of the reporting date. If the tax position is not considered “more-likely-than-not” to be sustained,
then no benefits of the position are recognized. Management believes there are no unrecognized tax benefits or uncertain tax positions
as of September 30, 2019 and December 31, 2018. The
Company assessed its earnings history, trends and estimates of future earnings and determined that the deferred tax asset could
not be realized as of September 30, 2019. Accordingly, a valuation allowance was recorded against the net deferred tax asset.
The Company recognizes interest and penalties on income taxes as a component of income tax expense, should such an expense be
realized.</t>
  </si>
  <si>
    <t>Basic and Diluted Net Loss per Share</t>
  </si>
  <si>
    <t>Basic
and Diluted Net Loss per Share The
Company computes loss per share in accordance with “ASC-260”, “Earnings per Share” which requires presentation
of both basic and diluted loss per share on the face of the condensed consolidated statements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computed using the treasury stock method for outstanding stock options and warrants and the if converted method for convertible
notes and preferred stock. Dilutive loss per share excludes all potential common shares if their effect is anti-dilutive. Common
stock equivalents are anti-dilutive for the three and nine months ended September 30, 2019 due to the net loss during the periods.
The common stock equivalents are comprised of stock options, warrants, convertible promissory note and the Series A and Series
B Convertible Preferred Stock. Further,
the Company has presented its discontinued operations in accordance with ASC 205-20, “Presentation of Financial Statements,
Discontinued Operations”, which requires the presentation of both basic and diluted loss per share from continuing operations
and the basic and diluted net loss per share from discontinued operations in addition to the basic and diluted net loss per share. For
the three and nine months ended September 30, 2019 and 2018, the basic and diluted net loss per share from continuing operations,
the basic and diluted net income from discontinued operations and the basic and diluted net loss per share were computed as follows:
Three Months Ended Nine Months Ended
September 30, September 30,
2019 2018 2019 2018
Loss from Continuing $ (168,466 ) $ (244,587 ) $ (1,775,898 ) $ (6,860,416 )
Income from Discontinued $ — $ — $ — $ 140,933
Net Loss Available to Common $ (168,466 ) $ (244,587 ) $ (1,775,898 ) $ (6,719,483 )
Series A Preferred Stock 2,500 2,500 7,500 7,500
Net Loss Available to $ (170,966 ) $ (247,087 ) $ (1,783,398 ) $ (6,726,983 )
Weighted Average Shares - Basic 72,176,927 69,270,060 70,819,765 75,278,368
Effective Dilutive — — — —
Shares Issuable Upon Conversion — — — —
Shares Issuable Upon Conversion — — — —
Shares Issuable Upon Conversion — — — —
Weighted Average Shares – 72,176,927 69,270,060 70,819,765 75,278,368
Net Loss Per Common Share
Basic $ (0.00 ) $ (0.00 ) $ (0.03 ) $ (0.09 )
Diluted $ (0.00 ) $ (0.00 ) $ (0.03 ) $ (0.09 )
Net Earnings Per Common Share
Basic $ — $ — $ — $ —
Diluted $ — $ — $ — $ —
Net Loss Per Common Share:
Basic $ (0.00 ) $ (0.00 ) $ (0.03 ) $ (0.09 )
Diluted $ (0.00 ) $ (0.00 ) $ (0.03 ) $ (0.09 )</t>
  </si>
  <si>
    <t>Comprehensive
Loss Comprehensive
loss consists of net loss plus the foreign currency translation loss.</t>
  </si>
  <si>
    <t>Foreign Currency Translation</t>
  </si>
  <si>
    <t>Foreign
Currency Translation The
translation of assets and liabilities for the Company’s foreign subsidiary is made at period end exchange rates, while revenue
and expense accounts are translated at the average exchange rates during the period transactions occurred.</t>
  </si>
  <si>
    <t>Fair Value Measurement</t>
  </si>
  <si>
    <t>Fair
Value Measurement GAAP
establishes a hierarchy to prioritize the inputs of valuation techniques used to measure fair value. The hierarchy gives the highest
ranking to the fair values determined by using unadjusted quoted prices in active markets for identical assets (Level 1) and the
lowest ranking to fair values determined using methodologies and models with unobservable inputs (Level 3). Observable inputs
are those that market participants would use in pricing the assets based on market data obtained from sources independent of the
Company. Unobservable inputs reflect the Company’s assumptions about inputs market participants would use in pricing the
asset or liability developed based on the best information available in the circumstances. The Company has determined the appropriate
level of the hierarchy and applied it to its financial assets and liabilities. At September 30, 2019 and December 31, 2018 there
were no assets or liabilities carried or measured at fair value.</t>
  </si>
  <si>
    <t>Use of Estimates and Assumptions</t>
  </si>
  <si>
    <t>Use
of Estimates and Assumptions The
preparation of condensed consolidated financial statement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Sale Of Custom Pool (Tables)</t>
  </si>
  <si>
    <t>Disclosure Sale Of Custom Pool Tables Abstract</t>
  </si>
  <si>
    <t>Schedule of Reconciliation of Discontinued Operations</t>
  </si>
  <si>
    <t xml:space="preserve">The following is a reconciliation
of the major line items constituting income from discontinued operations, net that are presented in the accompanying condensed
consolidated statements of operations:
Nine Months Ended September 30,
2019 2018
Major Classes of Line Items Constituting Pre-Tax Income on Discontinued Operations:
Revenue $ — $ 1,786,911
Cost of Services — 1,208,619
General and Administrative — 338,877
Other Operating Expenses — 51,370
Total Operating Expenses — 1,598,866
Operating Income — 188,045
Other Expense — 9,745
Total Pre-Tax Loss from Discontinued Operations — 178,300
Income Tax Expense — (37,367 )
Loss from Discontinued Operations, Net $ — $ 140,933 </t>
  </si>
  <si>
    <t>Summary Of Significant Accounting Policies (Tables)</t>
  </si>
  <si>
    <t>Schedule of Earnings Per Share Basic and Diluted</t>
  </si>
  <si>
    <t>For
the three and nine months ended September 30, 2019 and 2018, the basic and diluted net loss per share from continuing operations,
the basic and diluted net income from discontinued operations and the basic and diluted net loss per share were computed as follows:
Three Months Ended Nine Months Ended
September 30, September 30,
2019 2018 2019 2018
Loss from Continuing $ (168,466 ) $ (244,587 ) $ (1,775,898 ) $ (6,860,416 )
Income from Discontinued $ — $ — $ — $ 140,933
Net Loss Available to Common $ (168,466 ) $ (244,587 ) $ (1,775,898 ) $ (6,719,483 )
Series A Preferred Stock 2,500 2,500 7,500 7,500
Net Loss Available to $ (170,966 ) $ (247,087 ) $ (1,783,398 ) $ (6,726,983 )
Weighted Average Shares - Basic 72,176,927 69,270,060 70,819,765 75,278,368
Effective Dilutive — — — —
Shares Issuable Upon Conversion — — — —
Shares Issuable Upon Conversion — — — —
Shares Issuable Upon Conversion — — — —
Weighted Average Shares – 72,176,927 69,270,060 70,819,765 75,278,368
Net Loss Per Common Share
Basic $ (0.00 ) $ (0.00 ) $ (0.03 ) $ (0.09 )
Diluted $ (0.00 ) $ (0.00 ) $ (0.03 ) $ (0.09 )
Net Earnings Per Common Share
Basic $ — $ — $ — $ —
Diluted $ — $ — $ — $ —
Net Loss Per Common Share:
Basic $ (0.00 ) $ (0.00 ) $ (0.03 ) $ (0.09 )
Diluted $ (0.00 ) $ (0.00 ) $ (0.03 ) $ (0.09 )</t>
  </si>
  <si>
    <t>Fair Value Of Estimates (Tables)</t>
  </si>
  <si>
    <t>Fair Value Of Estimates</t>
  </si>
  <si>
    <t>Schedule of Fair Value of Cash and Notes Payable</t>
  </si>
  <si>
    <t xml:space="preserve">The
estimated fair value of the cash and notes payable at September 30, 2019 and December 31, 2018, were as follows:
Quoted Prices In Active Markets for Identical Assets Significant Other Observable Inputs Significant Unobservable Inputs
(Level 1) (Level 2) (Level 3) Carrying Value
At September 30, 2019:
Assets
Cash $ 1,155 — — $ 1,155
Liabilities
8% Senior Secured Convertible — — $ 566,673 $ 566,673
Promissory Note from MAAB — — $ 630,430 $ 630,430
At December 31, 2018:
Assets
Cash $ 55,129 — — $ 55,129
Liabilities
8% Senior Secured Convertible — — $ 108,886 $ 108,886
Promissory Note from MAAB — — $ 591,439 $ 591,439 </t>
  </si>
  <si>
    <t>Warrants (Tables)</t>
  </si>
  <si>
    <t>Disclosure Warrants Tables Abstract</t>
  </si>
  <si>
    <t>Schedule of Warrants Activity</t>
  </si>
  <si>
    <t>The warrant relative
fair value was added to additional paid in capital – common stock. A summary of the subsequent warrant activity is as follows:
Warrants outstanding Exercise price per share Price per Share on Date of Issuance
Balance, December 31, 2017 — — —
Granted – Confida Acquisition (May 8, 2018) 13,330,000 $ 0.75 $ 1.00
Convertible Promissory Note (Nov. 21, 2018) 344,029 0.51 0.57
Expired — — —
Balance, December 31, 2018 13,674,029 0.51 – 0.75 0.57 – 1.00
Granted – Convertible Promissory Note 421,656 0.40 0.33
Expired — — —
Balance – September 30, 2019 14,095,685 0.40 – 0.75 0.33 – 1.00</t>
  </si>
  <si>
    <t>2014 Stock Award Plan (Tables)</t>
  </si>
  <si>
    <t>Stock Award Plan</t>
  </si>
  <si>
    <t>A Summary of Stock Option Activity</t>
  </si>
  <si>
    <t xml:space="preserve">A
summary of the stock option activity over the nine months ended September 30, 2019 and 2018 is as follows:
Number of Options Weighted Average Exercise Price Weighted Average Remaining Contractual Term Aggregate Intrinsic Value
Outstanding at Dec. 31, 2017 3,250,000 $ 0.0367 3.3 Years $ 56,125
Options Cancelled (3,250,000 ) — — —
Outstanding at September 30, — — — —
Exercisable at September 30, — — — —
Outstanding at December 31, 2018 — — — —
Outstanding at September 30, 2019 — — — — </t>
  </si>
  <si>
    <t>Sale Of Custom Pool (Details) - USD ($)</t>
  </si>
  <si>
    <t>Major Classes of Line Items Constituting Pre-Tax Income on Discontinued Operations:</t>
  </si>
  <si>
    <t>Total Pre-Tax Loss from Discontinued Operations</t>
  </si>
  <si>
    <t>Income Tax Expense</t>
  </si>
  <si>
    <t>Loss from Discontinued Operations, Net</t>
  </si>
  <si>
    <t>Discontinued Operations, Disposed of by Sale [Member]</t>
  </si>
  <si>
    <t>Cost of Services</t>
  </si>
  <si>
    <t>Other Operating Expenses</t>
  </si>
  <si>
    <t>Operating Income</t>
  </si>
  <si>
    <t>Other Expense</t>
  </si>
  <si>
    <t>Summary Of Significant Accounting Policies (Details) - USD ($)</t>
  </si>
  <si>
    <t>Mar. 31, 2019</t>
  </si>
  <si>
    <t>Mar. 31, 2018</t>
  </si>
  <si>
    <t>Disclosure Summary Of Significant Accounting Policies Details Abstract</t>
  </si>
  <si>
    <t>Loss from Continuing Operations, net</t>
  </si>
  <si>
    <t>Income from Discontinued Operations, net</t>
  </si>
  <si>
    <t>Net Loss Available to Common Stockholders and Assumed Conversations</t>
  </si>
  <si>
    <t>Series A Preferred Stock Dividends</t>
  </si>
  <si>
    <t>Weighted Average Shares - Basic</t>
  </si>
  <si>
    <t>Effective Dilutive Securities – Stock Options</t>
  </si>
  <si>
    <t>Shares Issuable Upon Conversion of Convertible Promissory Notes</t>
  </si>
  <si>
    <t>Shares Issuable Upon Conversion of Preferred Stock – Series A</t>
  </si>
  <si>
    <t>Shares Issuable Upon Conversion of Preferred Stock – Series B</t>
  </si>
  <si>
    <t>Weighted Average Shares - Diluted</t>
  </si>
  <si>
    <t>Net Loss Per Common Share from Continuing Operations:</t>
  </si>
  <si>
    <t>Net (Loss)Earnings Per Common Share from Discontinued Operations:</t>
  </si>
  <si>
    <t>Net Loss Per Common Share:</t>
  </si>
  <si>
    <t>Fair Value Of Estimates (Details) - USD ($)</t>
  </si>
  <si>
    <t>Liabilities</t>
  </si>
  <si>
    <t>8% Senior Secured Convertible</t>
  </si>
  <si>
    <t>Quoted Prices In Active Markets For Identical Assets (Level 1) [Member]</t>
  </si>
  <si>
    <t>Significant Other Observable Inputs (Level 2) [Member]</t>
  </si>
  <si>
    <t>Significant Unobservable Inputs (Level 3) [Member]</t>
  </si>
  <si>
    <t>Carrying Value [Member]</t>
  </si>
  <si>
    <t>Warrants (Details) - Warrant [Member] - $ / shares</t>
  </si>
  <si>
    <t>12 Months Ended</t>
  </si>
  <si>
    <t>Warrants Outstanding</t>
  </si>
  <si>
    <t>Outstanding -beginning of period</t>
  </si>
  <si>
    <t>Granted – Confida Acquisition</t>
  </si>
  <si>
    <t>Granted - Convertible Promissory Note</t>
  </si>
  <si>
    <t>Expired</t>
  </si>
  <si>
    <t>Outstanding - end of period</t>
  </si>
  <si>
    <t>Exercise Price Per Share</t>
  </si>
  <si>
    <t>Price Per Share On Date Of Issuance</t>
  </si>
  <si>
    <t>Minimum [Member]</t>
  </si>
  <si>
    <t>Maximum [Member]</t>
  </si>
  <si>
    <t>2014 Stock Award Plan (Details) - USD ($)</t>
  </si>
  <si>
    <t>Number of Options</t>
  </si>
  <si>
    <t>Options Cancelled</t>
  </si>
  <si>
    <t>Exercisable at the end of the period</t>
  </si>
  <si>
    <t>Weighted Average Exercise Price</t>
  </si>
  <si>
    <t>Excercisable at the end of the period</t>
  </si>
  <si>
    <t>Weighted-Average Remaining Contractual Term (years)</t>
  </si>
  <si>
    <t>Outstanding - beginning of period</t>
  </si>
  <si>
    <t>3 years 3 months 18 days</t>
  </si>
  <si>
    <t>Aggregate Intrinsic Value</t>
  </si>
  <si>
    <t>Nature Of Operations (Narrative) (Details) - USD ($)</t>
  </si>
  <si>
    <t>Sep. 11, 2019</t>
  </si>
  <si>
    <t>Working capital</t>
  </si>
  <si>
    <t>Promissory note from MAAB</t>
  </si>
  <si>
    <t>8% senior convertible promissory note</t>
  </si>
  <si>
    <t>Promissory Notes Payable [Member] | MAAB Global Limited (MAAB), Parent Company [Member]</t>
  </si>
  <si>
    <t>Amount available under the terms of the note</t>
  </si>
  <si>
    <t>8% Senior Secured Convertible Promissory Note [Member]</t>
  </si>
  <si>
    <t>Sale Of Common Stock Of Majority Stockholders And Resignation And Election Of The Board Of Directors (Narrative) (Details) - MAAB Global Limited (MAAB) [Member]</t>
  </si>
  <si>
    <t>Mar. 14, 2018shares</t>
  </si>
  <si>
    <t>Sale of stock by majority stockholders</t>
  </si>
  <si>
    <t>Percentage of shares held by Parent</t>
  </si>
  <si>
    <t>62.35%</t>
  </si>
  <si>
    <t>Preferred Stock [Member]</t>
  </si>
  <si>
    <t>100.00%</t>
  </si>
  <si>
    <t>Acquisition Of Assets From Confida Aerospace Ltd (Narrative) (Details) - USD ($)</t>
  </si>
  <si>
    <t>May 08, 2018</t>
  </si>
  <si>
    <t>May 04, 2018</t>
  </si>
  <si>
    <t>Jun. 30, 2018</t>
  </si>
  <si>
    <t>Fair market value of preferred stock</t>
  </si>
  <si>
    <t>Impairment expense</t>
  </si>
  <si>
    <t>Acquired in-process research and development</t>
  </si>
  <si>
    <t>Preferred stock conversion terms</t>
  </si>
  <si>
    <t>Each share of Preferred is convertible into 1,333 shares of common stock and a five year warrant to purchase 1,333 shares of common stock at an exercise price of $0.75 per share.</t>
  </si>
  <si>
    <t>Asset Purchase Agreement With Confida Aerospace Ltd [Member]</t>
  </si>
  <si>
    <t>Agreement description</t>
  </si>
  <si>
    <t>On May 8, 2018, the Company entered into an Asset Purchase Agreement with Confida Aerospace Ltd. Pursuant to the Asset Purchase Agreement, the Company purchased in-process research and development (“IPRD”) consisting of inventory, hardware designs, software designs, and a trademark all pertaining to passenger drone design and use from Confida Aerospace Ltd. As consideration for the Asset Purchase Agreement, the Company issued Confida Aerospace Ltd., 10,000 of the Company’s Series B preferred shares (See Note 11, “Convertible Preferred Stock”). Each preferred share is convertible into 1,333 common shares and 1,333 warrants. Each warrant is exercisable into one of the Company’s common shares at an exercise price of $.75. The warrants have an exercise period of five years upon conversion. Additionally, the Company assumed $50,000 of debts incurred by Confida Aerospace Ltd. related to drone development. After the initial 90 day period for the assumption of liabilities, the Company determined that it would most likely only assume $25,000 of liabilities and adjusted the condensed consolidated financial statements accordingly.</t>
  </si>
  <si>
    <t>Debts assumed</t>
  </si>
  <si>
    <t>Asset Purchase Agreement With Confida Aerospace Ltd [Member] | Common Stock [Member]</t>
  </si>
  <si>
    <t>Weighted average stock price</t>
  </si>
  <si>
    <t>Fair value of common stock</t>
  </si>
  <si>
    <t>Asset Purchase Agreement With Confida Aerospace Ltd [Member] | Warrant [Member]</t>
  </si>
  <si>
    <t>No of common shares called by each warrant</t>
  </si>
  <si>
    <t>Exercise price of warrants</t>
  </si>
  <si>
    <t>Warrant terms</t>
  </si>
  <si>
    <t>5 years</t>
  </si>
  <si>
    <t>Fair value assumption methodology</t>
  </si>
  <si>
    <t>Black scholes model</t>
  </si>
  <si>
    <t>Exercise price</t>
  </si>
  <si>
    <t>Weighted average term</t>
  </si>
  <si>
    <t>10 years</t>
  </si>
  <si>
    <t>Risk free rate</t>
  </si>
  <si>
    <t>2.97%</t>
  </si>
  <si>
    <t>Volatility</t>
  </si>
  <si>
    <t>51.00%</t>
  </si>
  <si>
    <t>Dividend yield</t>
  </si>
  <si>
    <t>0.00%</t>
  </si>
  <si>
    <t>Fair value of warrants</t>
  </si>
  <si>
    <t>Asset Purchase Agreement With Confida Aerospace Ltd [Member] | Series B Convertible Preferred Stock [Member]</t>
  </si>
  <si>
    <t>No of preferred stock issued in consideration for the asset purchase agreement</t>
  </si>
  <si>
    <t>Each preferred share is convertible into 1,333 common shares and 1,333 warrants.</t>
  </si>
  <si>
    <t>Summary Of Significant Accounting Policies (Narrative) (Details)</t>
  </si>
  <si>
    <t>Sep. 30, 2019USD ($)</t>
  </si>
  <si>
    <t>Summary Of Significant Accounting Policies Narrative</t>
  </si>
  <si>
    <t>Cash insured limit</t>
  </si>
  <si>
    <t>8% Senior Secured Convertible Promissory Note (Narrative) (Details) - USD ($)</t>
  </si>
  <si>
    <t>May 21, 2019</t>
  </si>
  <si>
    <t>Mar. 19, 2019</t>
  </si>
  <si>
    <t>Feb. 22, 2019</t>
  </si>
  <si>
    <t>Feb. 12, 2019</t>
  </si>
  <si>
    <t>Nov. 21, 2018</t>
  </si>
  <si>
    <t>Jun. 30, 2019</t>
  </si>
  <si>
    <t>Oct. 30, 2019</t>
  </si>
  <si>
    <t>Debt Instrument [Line Items]</t>
  </si>
  <si>
    <t>Stock issued as additional consideration for debt, value</t>
  </si>
  <si>
    <t>Amortization of debt discount</t>
  </si>
  <si>
    <t>Stock issued as additional consideration for debt, shares</t>
  </si>
  <si>
    <t>Subsequent Event [Member]</t>
  </si>
  <si>
    <t>Common shares available to be issued</t>
  </si>
  <si>
    <t>Debt instrument face amount</t>
  </si>
  <si>
    <t>Total investment</t>
  </si>
  <si>
    <t>Debt instrument interest rate</t>
  </si>
  <si>
    <t>8.00%</t>
  </si>
  <si>
    <t>Debt instrument description</t>
  </si>
  <si>
    <t>The Company and the Investor promptly began negotiations on a Forbearance Agreement and on September 11, 2019, the Company and the Investor agreed to a Forbearance Agreement. Pursuant to this agreement, the Investor is willing to postpone pursuing its rights and remedies under the agreements, in particular and without limitation with respect to the acceleration of the promissory note and the immediate payment of the default amount and reduce the balance of the promissory note to the pre-default balance plus accrued non-default interest of $1,062,784 on the following terms: 1) subject to the Company’s compliance with the forbearance agreement, the forbearance shall commence on the effective date and will expire on June 30, 2020. 2) Should the Company fail to abide by any of the terms and conditions of the forbearance agreement, fail to comply with the terms of the other agreements, or fail to timely make the payments required under the promissory notes, or should the Company trigger an event of default, the forbearance period will immediately terminate. 3) Subject to the Company’s compliance with the forbearance period, the repayment of the promissory note will be reduced from 35% to 0%.</t>
  </si>
  <si>
    <t>The Note was issued with two $600,000 tranches of cash payments. Since both tranches are in one Note, both tranches are in default as of May 21, 2019.</t>
  </si>
  <si>
    <t xml:space="preserve">On November 21, 2018, the Company issued an 8% Senior Secured Convertible Promissory Note in the aggregate principal amount of $1,383,636 in exchange for a total investment of $1,200,000, less commissions and expenses, payable in two tranches. The first tranche was payable upon the closing of the agreement, and the second tranche was payable within ten (10) business days of the Investor receiving written notice confirming the effectiveness of the initial registration statement. </t>
  </si>
  <si>
    <t>Debt instrument maturity description</t>
  </si>
  <si>
    <t>Each tranche matures 6 months after the issue date</t>
  </si>
  <si>
    <t>Debt instrument maturity date</t>
  </si>
  <si>
    <t>Jun. 30,
		2020</t>
  </si>
  <si>
    <t>Debt instrument conversion terms</t>
  </si>
  <si>
    <t>The note is convertible into common shares of the Company at a price equal to 75% of the lowest market value in the thirty trading days prior to the conversion date. The Company is subject to certain penalties if the shares are not issued within two business days of receiving the conversion notice.</t>
  </si>
  <si>
    <t>Debt instrument collateral terms</t>
  </si>
  <si>
    <t>Pursuant to a Security Agreement between the Company and the Investor (the “Security Agreement”), the Company has granted to the Investor a security interest in its assets to secure repayment of the Notes. The Company must reserve an amount of shares equal to 500% of the total amount of shares issuable upon full conversion of the promissory note. The Company meets this requirement since it has 250,000,000 common shares authorized and as of September 24, 2019, 159,164,018 available to be issued.</t>
  </si>
  <si>
    <t>Accrued interest</t>
  </si>
  <si>
    <t>8% Senior Secured Convertible Promissory Note [Member] | Common Stock [Member]</t>
  </si>
  <si>
    <t>However, the conversion share calculation was incorrect for the March 19, 2019 conversion of the $38,633 in principal amount of the Note and was 26,712 shares less than what it should have been. These shares were added to a subsequent conversion in April 2019.</t>
  </si>
  <si>
    <t>Value of principal portion of debt converted into shares of common stock</t>
  </si>
  <si>
    <t>No of shares issued in conversion of debt</t>
  </si>
  <si>
    <t>8% Senior Secured Convertible Promissory Note - First Tranche [Member]</t>
  </si>
  <si>
    <t>Original issue discount</t>
  </si>
  <si>
    <t>Financing fee</t>
  </si>
  <si>
    <t>Proceeds from senior convertible promissory note</t>
  </si>
  <si>
    <t>May 21,
		2019</t>
  </si>
  <si>
    <t>Debt instrument beneficial conversion feature fair value</t>
  </si>
  <si>
    <t>Total debt discount</t>
  </si>
  <si>
    <t>Unamortized debt discount</t>
  </si>
  <si>
    <t>8% Senior Secured Convertible Promissory Note - First Tranche [Member] | Warrant [Member]</t>
  </si>
  <si>
    <t>No of common shares called by warrants</t>
  </si>
  <si>
    <t>8% Senior Secured Convertible Promissory Note - First Tranche [Member] | Common Stock [Member]</t>
  </si>
  <si>
    <t>8% Senior Secured Convertible Promissory Note - Second Tranche [Member]</t>
  </si>
  <si>
    <t>Aug. 12,
		2019</t>
  </si>
  <si>
    <t>8% Senior Secured Convertible Promissory Note - Second Tranche [Member] | Warrant [Member]</t>
  </si>
  <si>
    <t>Default And Forbearance On The 8% Senior Secured Convertible Promissory Note (Narrative) (Details) - USD ($)</t>
  </si>
  <si>
    <t>Amortization of forbearance penalty</t>
  </si>
  <si>
    <t>Debt default terms</t>
  </si>
  <si>
    <t>The Company was unable to repay the principal and accrued interest and therefore was in default of the Note. The Note has default provisions permitting default interest of 18% to be charged on the Note as well as to charge a default amount of 150% of the unpaid principal and interest.</t>
  </si>
  <si>
    <t>Debt instrument carrying amount</t>
  </si>
  <si>
    <t>Forbearance penalty</t>
  </si>
  <si>
    <t>Convertible Promissory Notes (Narrative) (Details) - Former Option Holders [Member] - USD ($)</t>
  </si>
  <si>
    <t>Sep. 18, 2018</t>
  </si>
  <si>
    <t>Mar. 14, 2018</t>
  </si>
  <si>
    <t>Two 10% Convertible Promissory Notes [Member]</t>
  </si>
  <si>
    <t>On March 14, 2018, 1,500,000 stock options were cancelled and two 10% Convertible Promissory Notes (“Notes”) with a six month maturity were issued to the former option holders.</t>
  </si>
  <si>
    <t>10.00%</t>
  </si>
  <si>
    <t>The Notes were convertible into the Company’s common stock based upon the average of the previous ten trading days’ closing price of the stock, at the maturity date of the Notes. Upon conversion of the notes, Bruce Bent or MAAB Global Limited had the option to purchase the common stock issued at a 5% discount to the average closing price of the stock over the previous 10 trading days. The option to purchase expired ten days after the issuance of the common stock. The option was not exercised.</t>
  </si>
  <si>
    <t>Accrued interest portion of debt converted into shares of common stock</t>
  </si>
  <si>
    <t>10% Convertible Promissory Note - One [Member]</t>
  </si>
  <si>
    <t>10% Convertible Promissory Note - Two [Member]</t>
  </si>
  <si>
    <t>Promissory Note From MAAB (Narrative) (Details) - USD ($)</t>
  </si>
  <si>
    <t>Debt instrument maximum borrowing capacity</t>
  </si>
  <si>
    <t>Feb. 28,
		2021</t>
  </si>
  <si>
    <t>Debt instrument interest rate terms</t>
  </si>
  <si>
    <t>The Promissory Note has an interest charge of 10%, compounded monthly. Interest accrues on the principal amount or portion thereof which remains unpaid from time to time as well as any interest outstanding, from the date the principal amount is advanced until and including the date upon which the principal amount and all interest due under this promissory note shall be fully paid.</t>
  </si>
  <si>
    <t>Convertible Preferred Stock (Narrative) (Details) - USD ($)</t>
  </si>
  <si>
    <t>Jan. 31, 2016</t>
  </si>
  <si>
    <t>Dec. 31, 2015</t>
  </si>
  <si>
    <t>Preferred stock liquidation value</t>
  </si>
  <si>
    <t>Preferred stock dividend rate</t>
  </si>
  <si>
    <t>Preferred stock dividend terms</t>
  </si>
  <si>
    <t>The Series A Preferred has an 8% dividend paid quarterly</t>
  </si>
  <si>
    <t>Convertible into one share of common stock.</t>
  </si>
  <si>
    <t>Series A Convertible Preferred Stock [Member] | MAAB Global Limited (MAAB) [Member]</t>
  </si>
  <si>
    <t>Cumulative undeclared series A preferred dividends</t>
  </si>
  <si>
    <t>Series A Convertible Preferred Stock [Member] | Lawrence &amp; Loreen Calarco, Former Officers And Directors [Member]</t>
  </si>
  <si>
    <t>Preferred stock issued</t>
  </si>
  <si>
    <t>The Preferred is entitled to a dividend, when declared by the Board of Directors, votes with all other classes of stock as a single class of stock on all actions to be voted on by the stockholders of the Company</t>
  </si>
  <si>
    <t>Preferred stock liquidation preference</t>
  </si>
  <si>
    <t>Upon any liquidation, dissolution or winding up of the Company, whether voluntary or involuntary, the holders of the shares of the Series B Preferred Stock shall share pro rata with the holders of the common stock, on an as if converted basis.</t>
  </si>
  <si>
    <t>Warrants (Narrative) (Details) - Warrant [Member] - USD ($)</t>
  </si>
  <si>
    <t>Fair value assumptions - warrants:</t>
  </si>
  <si>
    <t>Stock price</t>
  </si>
  <si>
    <t>Strike price</t>
  </si>
  <si>
    <t>Time to expiration</t>
  </si>
  <si>
    <t>Five year treasury constant maturity rate</t>
  </si>
  <si>
    <t>2.33%</t>
  </si>
  <si>
    <t>253.00%</t>
  </si>
  <si>
    <t>Fair value of each warrant</t>
  </si>
  <si>
    <t>Fair value of warrant in aggregate</t>
  </si>
  <si>
    <t>2.34%</t>
  </si>
  <si>
    <t>173.00%</t>
  </si>
  <si>
    <t>Equity Purchase Agreement And Registration Rights Agreement (Narrative) (Details) - USD ($)</t>
  </si>
  <si>
    <t>Aug. 26, 2019</t>
  </si>
  <si>
    <t>Fair value of commitment shares recorded as deferred offering cost</t>
  </si>
  <si>
    <t>Equity Purchase And Registration Rights Agreement [Member]</t>
  </si>
  <si>
    <t>Under the terms of the Equity Purchase Agreement, the Investor agreed to purchase from the Company up to $5,000,000 of the Company’s common stock upon effectiveness of a registration statement on Form S-1 filed with the U.S. Securities and Exchange Commission and subject to certain limitations and conditions set forth in the Equity Purchase Agreement. Following effectiveness of the Registration Statement, and subject to certain limitations and conditions set forth in the Equity Purchase Agreement, the Company shall have the discretion to deliver put notices to the Investor and the Investor will be obligated to purchase shares of the Company’s common stock, par value $0.001 per share based on the investment amount specified in each put notice. The maximum amount that the Company shall be entitled to put to the Investor in each put notice shall not exceed the lesser of $500,000 or one hundred fifty percent (150%) of the average daily trading volume of the Company’s Common Stock during the ten (10) trading days preceding the put notice. Pursuant to the Equity Purchase Agreement, the Investor and its affiliates will not be permitted to purchase and the Company may not put shares of the Company’s Common Stock to the Investor that would result in the Investor’s beneficial ownership of the Company’s outstanding Common Stock exceeding 9.99%. The price of each put share shall be equal to eighty five percent (85%) of the Market Price (as defined in the Equity Purchase Agreement). Puts may be delivered by the Company to the Investor until the earlier of (i) the date on which the Investor has purchased an aggregate of $5,000,000 worth of Common Stock under the terms of the Equity Purchase Agreement, (ii) August 26, 2022, or (iii) written notice of termination delivered by the Company to the Investor, subject to certain equity conditions set forth in the Equity Purchase Agreement.</t>
  </si>
  <si>
    <t xml:space="preserve">Subsequent to the Agreement and prior to the issuance of the Commitment Shares, the Company renegotiated the payment to 300,000 shares of common stock. </t>
  </si>
  <si>
    <t>Agreed value of shares to be purchased under the agreement</t>
  </si>
  <si>
    <t>No of shares committed to be issued under the agreement</t>
  </si>
  <si>
    <t>Amortization of deferred offering cost</t>
  </si>
  <si>
    <t>2014 Stock Awards Plan (Narrative) (Details) - USD ($)</t>
  </si>
  <si>
    <t>Nov. 30, 2014</t>
  </si>
  <si>
    <t>Stock options cancelled</t>
  </si>
  <si>
    <t>Shares available for issuance</t>
  </si>
  <si>
    <t>Stock option compensation</t>
  </si>
  <si>
    <t>2014 Stock Awards Plan [Member] | Stock Options [Member]</t>
  </si>
  <si>
    <t>Shares authorized to be issued under stock awards plan</t>
  </si>
  <si>
    <t>Stock awards plan description</t>
  </si>
  <si>
    <t>For incentive stock options, at the grant date the stock options exercise price is required to be at least 110% of the fair value of the Company’s common stock. The Plan permits the grants of common stock or options to purchase common stock. As plan administrator, the Board of Directors has sole discretion to set the price of the options. Further, the Board of Directors may amend or terminate the plan.</t>
  </si>
  <si>
    <t>2014 Stock Awards Plan [Member] | Stock Options [Member] | Two 10% Convertible Promissory Notes [Member]</t>
  </si>
  <si>
    <t>Stock options exchanged for debt</t>
  </si>
  <si>
    <t>Section 16(A) Beneficial Ownership Reporting Compliance (Narrative) (Details) - USD ($)</t>
  </si>
  <si>
    <t>Aug. 30, 2019</t>
  </si>
  <si>
    <t>Short swing profits</t>
  </si>
  <si>
    <t>Mr. Bent - Chief Executive Officer [Member]</t>
  </si>
  <si>
    <t>Subsequent Events (Narrative) (Details) - Common Stock [Member] - shares</t>
  </si>
  <si>
    <t>Subsequent Event [Line Items]</t>
  </si>
  <si>
    <t>No of shares issued in satisfaction of the commitment fee</t>
  </si>
  <si>
    <t>Subsequent Event [Member] | Equity Purchase And Registration Rights Agree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5</v>
      </c>
    </row>
    <row r="26" spans="1:3">
      <c r="A26" s="4" t="s">
        <v>47</v>
      </c>
      <c r="B26" s="4" t="s">
        <v>48</v>
      </c>
    </row>
    <row r="27" spans="1:3">
      <c r="A27" s="4" t="s">
        <v>49</v>
      </c>
      <c r="B27" s="4" t="s">
        <v>8</v>
      </c>
    </row>
    <row r="28" spans="1:3">
      <c r="A28" s="4" t="s">
        <v>50</v>
      </c>
      <c r="B28" s="4" t="s">
        <v>51</v>
      </c>
    </row>
    <row r="29" spans="1:3">
      <c r="A29" s="4" t="s">
        <v>52</v>
      </c>
      <c r="C29" s="5" t="n">
        <v>72710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246</v>
      </c>
    </row>
    <row r="4" spans="1:2">
      <c r="A4" s="4" t="s">
        <v>19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6</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46</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155</v>
      </c>
      <c r="C3" s="6" t="n">
        <v>55129</v>
      </c>
    </row>
    <row r="4" spans="1:3">
      <c r="A4" s="4" t="s">
        <v>57</v>
      </c>
      <c r="B4" s="5" t="n">
        <v>56003</v>
      </c>
      <c r="C4" s="5" t="n">
        <v>32657</v>
      </c>
    </row>
    <row r="5" spans="1:3">
      <c r="A5" s="4" t="s">
        <v>58</v>
      </c>
      <c r="B5" s="5" t="n">
        <v>623</v>
      </c>
      <c r="C5" s="5" t="n">
        <v>19190</v>
      </c>
    </row>
    <row r="6" spans="1:3">
      <c r="A6" s="4" t="s">
        <v>59</v>
      </c>
      <c r="B6" s="5" t="n">
        <v>57781</v>
      </c>
      <c r="C6" s="5" t="n">
        <v>106976</v>
      </c>
    </row>
    <row r="7" spans="1:3">
      <c r="A7" s="4" t="s">
        <v>60</v>
      </c>
      <c r="B7" s="5" t="n">
        <v>871000</v>
      </c>
      <c r="C7" s="5" t="n">
        <v>871000</v>
      </c>
    </row>
    <row r="8" spans="1:3">
      <c r="A8" s="4" t="s">
        <v>61</v>
      </c>
      <c r="B8" s="5" t="n">
        <v>3000</v>
      </c>
      <c r="C8" s="5" t="n">
        <v>14199</v>
      </c>
    </row>
    <row r="9" spans="1:3">
      <c r="A9" s="4" t="s">
        <v>62</v>
      </c>
      <c r="B9" s="5" t="n">
        <v>45984</v>
      </c>
      <c r="C9" s="4" t="s">
        <v>63</v>
      </c>
    </row>
    <row r="10" spans="1:3">
      <c r="A10" s="4" t="s">
        <v>64</v>
      </c>
      <c r="B10" s="5" t="n">
        <v>977765</v>
      </c>
      <c r="C10" s="5" t="n">
        <v>992175</v>
      </c>
    </row>
    <row r="11" spans="1:3">
      <c r="A11" s="3" t="s">
        <v>65</v>
      </c>
    </row>
    <row r="12" spans="1:3">
      <c r="A12" s="4" t="s">
        <v>66</v>
      </c>
      <c r="B12" s="5" t="n">
        <v>206420</v>
      </c>
      <c r="C12" s="5" t="n">
        <v>93952</v>
      </c>
    </row>
    <row r="13" spans="1:3">
      <c r="A13" s="4" t="s">
        <v>67</v>
      </c>
      <c r="B13" s="5" t="n">
        <v>566673</v>
      </c>
      <c r="C13" s="5" t="n">
        <v>108886</v>
      </c>
    </row>
    <row r="14" spans="1:3">
      <c r="A14" s="4" t="s">
        <v>68</v>
      </c>
      <c r="B14" s="5" t="n">
        <v>773093</v>
      </c>
      <c r="C14" s="5" t="n">
        <v>202838</v>
      </c>
    </row>
    <row r="15" spans="1:3">
      <c r="A15" s="3" t="s">
        <v>69</v>
      </c>
    </row>
    <row r="16" spans="1:3">
      <c r="A16" s="4" t="s">
        <v>70</v>
      </c>
      <c r="B16" s="5" t="n">
        <v>630430</v>
      </c>
      <c r="C16" s="5" t="n">
        <v>591439</v>
      </c>
    </row>
    <row r="17" spans="1:3">
      <c r="A17" s="4" t="s">
        <v>71</v>
      </c>
      <c r="B17" s="5" t="n">
        <v>1403523</v>
      </c>
      <c r="C17" s="5" t="n">
        <v>794277</v>
      </c>
    </row>
    <row r="18" spans="1:3">
      <c r="A18" s="3" t="s">
        <v>72</v>
      </c>
    </row>
    <row r="19" spans="1:3">
      <c r="A19" s="4" t="s">
        <v>73</v>
      </c>
      <c r="B19" s="5" t="n">
        <v>166</v>
      </c>
      <c r="C19" s="5" t="n">
        <v>166</v>
      </c>
    </row>
    <row r="20" spans="1:3">
      <c r="A20" s="4" t="s">
        <v>74</v>
      </c>
      <c r="B20" s="5" t="n">
        <v>72411</v>
      </c>
      <c r="C20" s="5" t="n">
        <v>69309</v>
      </c>
    </row>
    <row r="21" spans="1:3">
      <c r="A21" s="4" t="s">
        <v>75</v>
      </c>
      <c r="B21" s="5" t="n">
        <v>9276675</v>
      </c>
      <c r="C21" s="5" t="n">
        <v>8117521</v>
      </c>
    </row>
    <row r="22" spans="1:3">
      <c r="A22" s="4" t="s">
        <v>76</v>
      </c>
      <c r="B22" s="5" t="n">
        <v>12690</v>
      </c>
      <c r="C22" s="5" t="n">
        <v>22704</v>
      </c>
    </row>
    <row r="23" spans="1:3">
      <c r="A23" s="4" t="s">
        <v>77</v>
      </c>
      <c r="B23" s="5" t="n">
        <v>-9787700</v>
      </c>
      <c r="C23" s="5" t="n">
        <v>-8011802</v>
      </c>
    </row>
    <row r="24" spans="1:3">
      <c r="A24" s="4" t="s">
        <v>78</v>
      </c>
      <c r="B24" s="5" t="n">
        <v>-425758</v>
      </c>
      <c r="C24" s="5" t="n">
        <v>197898</v>
      </c>
    </row>
    <row r="25" spans="1:3">
      <c r="A25" s="4" t="s">
        <v>79</v>
      </c>
      <c r="B25" s="5" t="n">
        <v>977765</v>
      </c>
      <c r="C25" s="5" t="n">
        <v>992175</v>
      </c>
    </row>
    <row r="26" spans="1:3">
      <c r="A26" s="4" t="s">
        <v>80</v>
      </c>
    </row>
    <row r="27" spans="1:3">
      <c r="A27" s="3" t="s">
        <v>72</v>
      </c>
    </row>
    <row r="28" spans="1:3">
      <c r="A28" s="4" t="s">
        <v>75</v>
      </c>
      <c r="B28" s="5" t="n">
        <v>124844</v>
      </c>
      <c r="C28" s="5" t="n">
        <v>124844</v>
      </c>
    </row>
    <row r="29" spans="1:3">
      <c r="A29" s="4" t="s">
        <v>78</v>
      </c>
      <c r="B29" s="5" t="n">
        <v>124844</v>
      </c>
      <c r="C29" s="5" t="n">
        <v>124844</v>
      </c>
    </row>
    <row r="30" spans="1:3">
      <c r="A30" s="4" t="s">
        <v>79</v>
      </c>
      <c r="B30" s="5" t="n">
        <v>124844</v>
      </c>
      <c r="C30" s="5" t="n">
        <v>124844</v>
      </c>
    </row>
    <row r="31" spans="1:3">
      <c r="A31" s="4" t="s">
        <v>81</v>
      </c>
    </row>
    <row r="32" spans="1:3">
      <c r="A32" s="3" t="s">
        <v>72</v>
      </c>
    </row>
    <row r="33" spans="1:3">
      <c r="A33" s="4" t="s">
        <v>75</v>
      </c>
      <c r="B33" s="5" t="n">
        <v>7156204</v>
      </c>
      <c r="C33" s="5" t="n">
        <v>7156204</v>
      </c>
    </row>
    <row r="34" spans="1:3">
      <c r="A34" s="4" t="s">
        <v>78</v>
      </c>
      <c r="B34" s="5" t="n">
        <v>7156204</v>
      </c>
      <c r="C34" s="5" t="n">
        <v>7156204</v>
      </c>
    </row>
    <row r="35" spans="1:3">
      <c r="A35" s="4" t="s">
        <v>79</v>
      </c>
      <c r="B35" s="5" t="n">
        <v>7156204</v>
      </c>
      <c r="C35" s="5" t="n">
        <v>7156204</v>
      </c>
    </row>
    <row r="36" spans="1:3">
      <c r="A36" s="4" t="s">
        <v>82</v>
      </c>
    </row>
    <row r="37" spans="1:3">
      <c r="A37" s="3" t="s">
        <v>72</v>
      </c>
    </row>
    <row r="38" spans="1:3">
      <c r="A38" s="4" t="s">
        <v>75</v>
      </c>
      <c r="B38" s="5" t="n">
        <v>1995627</v>
      </c>
      <c r="C38" s="5" t="n">
        <v>836473</v>
      </c>
    </row>
    <row r="39" spans="1:3">
      <c r="A39" s="4" t="s">
        <v>78</v>
      </c>
      <c r="B39" s="5" t="n">
        <v>1995627</v>
      </c>
      <c r="C39" s="5" t="n">
        <v>836473</v>
      </c>
    </row>
    <row r="40" spans="1:3">
      <c r="A40" s="4" t="s">
        <v>79</v>
      </c>
      <c r="B40" s="5" t="n">
        <v>1995627</v>
      </c>
      <c r="C40" s="5" t="n">
        <v>836473</v>
      </c>
    </row>
    <row r="41" spans="1:3">
      <c r="A41" s="4" t="s">
        <v>83</v>
      </c>
    </row>
    <row r="42" spans="1:3">
      <c r="A42" s="3" t="s">
        <v>72</v>
      </c>
    </row>
    <row r="43" spans="1:3">
      <c r="A43" s="4" t="s">
        <v>73</v>
      </c>
      <c r="B43" s="5" t="n">
        <v>156</v>
      </c>
      <c r="C43" s="5" t="n">
        <v>156</v>
      </c>
    </row>
    <row r="44" spans="1:3">
      <c r="A44" s="4" t="s">
        <v>78</v>
      </c>
      <c r="B44" s="5" t="n">
        <v>156</v>
      </c>
      <c r="C44" s="5" t="n">
        <v>156</v>
      </c>
    </row>
    <row r="45" spans="1:3">
      <c r="A45" s="4" t="s">
        <v>79</v>
      </c>
      <c r="B45" s="5" t="n">
        <v>156</v>
      </c>
      <c r="C45" s="5" t="n">
        <v>156</v>
      </c>
    </row>
    <row r="46" spans="1:3">
      <c r="A46" s="4" t="s">
        <v>84</v>
      </c>
    </row>
    <row r="47" spans="1:3">
      <c r="A47" s="3" t="s">
        <v>72</v>
      </c>
    </row>
    <row r="48" spans="1:3">
      <c r="A48" s="4" t="s">
        <v>73</v>
      </c>
      <c r="B48" s="5" t="n">
        <v>10</v>
      </c>
      <c r="C48" s="5" t="n">
        <v>10</v>
      </c>
    </row>
    <row r="49" spans="1:3">
      <c r="A49" s="4" t="s">
        <v>78</v>
      </c>
      <c r="B49" s="5" t="n">
        <v>10</v>
      </c>
      <c r="C49" s="5" t="n">
        <v>10</v>
      </c>
    </row>
    <row r="50" spans="1:3">
      <c r="A50" s="4" t="s">
        <v>79</v>
      </c>
      <c r="B50" s="6" t="n">
        <v>10</v>
      </c>
      <c r="C50"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22</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2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26</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26</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26</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7</v>
      </c>
    </row>
    <row r="6" spans="1:2">
      <c r="A6" s="4" t="s">
        <v>56</v>
      </c>
      <c r="B6" s="4" t="s">
        <v>278</v>
      </c>
    </row>
    <row r="7" spans="1:2">
      <c r="A7" s="4" t="s">
        <v>279</v>
      </c>
      <c r="B7" s="4" t="s">
        <v>280</v>
      </c>
    </row>
    <row r="8" spans="1:2">
      <c r="A8" s="4" t="s">
        <v>281</v>
      </c>
      <c r="B8" s="4" t="s">
        <v>282</v>
      </c>
    </row>
    <row r="9" spans="1:2">
      <c r="A9" s="4" t="s">
        <v>283</v>
      </c>
      <c r="B9" s="4" t="s">
        <v>284</v>
      </c>
    </row>
    <row r="10" spans="1:2">
      <c r="A10" s="4" t="s">
        <v>257</v>
      </c>
      <c r="B10" s="4" t="s">
        <v>285</v>
      </c>
    </row>
    <row r="11" spans="1:2">
      <c r="A11" s="4" t="s">
        <v>102</v>
      </c>
      <c r="B11" s="4" t="s">
        <v>286</v>
      </c>
    </row>
    <row r="12" spans="1:2">
      <c r="A12" s="4" t="s">
        <v>287</v>
      </c>
      <c r="B12" s="4" t="s">
        <v>288</v>
      </c>
    </row>
    <row r="13" spans="1:2">
      <c r="A13" s="4" t="s">
        <v>289</v>
      </c>
      <c r="B13" s="4" t="s">
        <v>290</v>
      </c>
    </row>
    <row r="14" spans="1:2">
      <c r="A14" s="4" t="s">
        <v>132</v>
      </c>
      <c r="B14" s="4" t="s">
        <v>291</v>
      </c>
    </row>
    <row r="15" spans="1:2">
      <c r="A15" s="4" t="s">
        <v>292</v>
      </c>
      <c r="B15" s="4" t="s">
        <v>293</v>
      </c>
    </row>
    <row r="16" spans="1:2">
      <c r="A16" s="4" t="s">
        <v>294</v>
      </c>
      <c r="B16" s="4" t="s">
        <v>295</v>
      </c>
    </row>
    <row r="17" spans="1:2">
      <c r="A17" s="4" t="s">
        <v>296</v>
      </c>
      <c r="B17"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3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54</v>
      </c>
    </row>
    <row r="2" spans="1:3">
      <c r="A2" s="4" t="s">
        <v>86</v>
      </c>
      <c r="B2" s="5" t="n">
        <v>250000000</v>
      </c>
      <c r="C2" s="5" t="n">
        <v>250000000</v>
      </c>
    </row>
    <row r="3" spans="1:3">
      <c r="A3" s="4" t="s">
        <v>87</v>
      </c>
      <c r="B3" s="7" t="n">
        <v>0.001</v>
      </c>
      <c r="C3" s="7" t="n">
        <v>0.001</v>
      </c>
    </row>
    <row r="4" spans="1:3">
      <c r="A4" s="4" t="s">
        <v>88</v>
      </c>
      <c r="B4" s="5" t="n">
        <v>72410623</v>
      </c>
      <c r="C4" s="5" t="n">
        <v>69308946</v>
      </c>
    </row>
    <row r="5" spans="1:3">
      <c r="A5" s="4" t="s">
        <v>89</v>
      </c>
      <c r="B5" s="5" t="n">
        <v>72410623</v>
      </c>
      <c r="C5" s="5" t="n">
        <v>69308946</v>
      </c>
    </row>
    <row r="6" spans="1:3">
      <c r="A6" s="4" t="s">
        <v>83</v>
      </c>
    </row>
    <row r="7" spans="1:3">
      <c r="A7" s="4" t="s">
        <v>90</v>
      </c>
      <c r="B7" s="5" t="n">
        <v>50000000</v>
      </c>
      <c r="C7" s="5" t="n">
        <v>50000000</v>
      </c>
    </row>
    <row r="8" spans="1:3">
      <c r="A8" s="4" t="s">
        <v>91</v>
      </c>
      <c r="B8" s="8" t="n">
        <v>0.0001</v>
      </c>
      <c r="C8" s="8" t="n">
        <v>0.0001</v>
      </c>
    </row>
    <row r="9" spans="1:3">
      <c r="A9" s="4" t="s">
        <v>92</v>
      </c>
      <c r="B9" s="5" t="n">
        <v>1562500</v>
      </c>
      <c r="C9" s="5" t="n">
        <v>1562500</v>
      </c>
    </row>
    <row r="10" spans="1:3">
      <c r="A10" s="4" t="s">
        <v>93</v>
      </c>
      <c r="B10" s="5" t="n">
        <v>1562500</v>
      </c>
      <c r="C10" s="5" t="n">
        <v>1562500</v>
      </c>
    </row>
    <row r="11" spans="1:3">
      <c r="A11" s="4" t="s">
        <v>84</v>
      </c>
    </row>
    <row r="12" spans="1:3">
      <c r="A12" s="4" t="s">
        <v>90</v>
      </c>
      <c r="B12" s="5" t="n">
        <v>10000</v>
      </c>
      <c r="C12" s="5" t="n">
        <v>10000</v>
      </c>
    </row>
    <row r="13" spans="1:3">
      <c r="A13" s="4" t="s">
        <v>91</v>
      </c>
      <c r="B13" s="7" t="n">
        <v>0.001</v>
      </c>
      <c r="C13" s="7" t="n">
        <v>0.001</v>
      </c>
    </row>
    <row r="14" spans="1:3">
      <c r="A14" s="4" t="s">
        <v>92</v>
      </c>
      <c r="B14" s="5" t="n">
        <v>10000</v>
      </c>
      <c r="C14" s="5" t="n">
        <v>10000</v>
      </c>
    </row>
    <row r="15" spans="1:3">
      <c r="A15" s="4" t="s">
        <v>93</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96</v>
      </c>
    </row>
    <row r="3" spans="1:3">
      <c r="A3" s="3" t="s">
        <v>318</v>
      </c>
    </row>
    <row r="4" spans="1:3">
      <c r="A4" s="4" t="s">
        <v>319</v>
      </c>
      <c r="B4" s="4" t="s">
        <v>63</v>
      </c>
      <c r="C4" s="6" t="n">
        <v>178300</v>
      </c>
    </row>
    <row r="5" spans="1:3">
      <c r="A5" s="4" t="s">
        <v>320</v>
      </c>
      <c r="B5" s="4" t="s">
        <v>63</v>
      </c>
      <c r="C5" s="5" t="n">
        <v>37367</v>
      </c>
    </row>
    <row r="6" spans="1:3">
      <c r="A6" s="4" t="s">
        <v>321</v>
      </c>
      <c r="B6" s="4" t="s">
        <v>63</v>
      </c>
      <c r="C6" s="5" t="n">
        <v>140933</v>
      </c>
    </row>
    <row r="7" spans="1:3">
      <c r="A7" s="4" t="s">
        <v>322</v>
      </c>
    </row>
    <row r="8" spans="1:3">
      <c r="A8" s="3" t="s">
        <v>318</v>
      </c>
    </row>
    <row r="9" spans="1:3">
      <c r="A9" s="4" t="s">
        <v>98</v>
      </c>
      <c r="B9" s="4" t="s">
        <v>63</v>
      </c>
      <c r="C9" s="5" t="n">
        <v>1786911</v>
      </c>
    </row>
    <row r="10" spans="1:3">
      <c r="A10" s="4" t="s">
        <v>323</v>
      </c>
      <c r="B10" s="4" t="s">
        <v>63</v>
      </c>
      <c r="C10" s="5" t="n">
        <v>1208619</v>
      </c>
    </row>
    <row r="11" spans="1:3">
      <c r="A11" s="4" t="s">
        <v>101</v>
      </c>
      <c r="B11" s="4" t="s">
        <v>63</v>
      </c>
      <c r="C11" s="5" t="n">
        <v>338877</v>
      </c>
    </row>
    <row r="12" spans="1:3">
      <c r="A12" s="4" t="s">
        <v>324</v>
      </c>
      <c r="B12" s="4" t="s">
        <v>63</v>
      </c>
      <c r="C12" s="5" t="n">
        <v>51370</v>
      </c>
    </row>
    <row r="13" spans="1:3">
      <c r="A13" s="4" t="s">
        <v>104</v>
      </c>
      <c r="B13" s="4" t="s">
        <v>63</v>
      </c>
      <c r="C13" s="5" t="n">
        <v>1598866</v>
      </c>
    </row>
    <row r="14" spans="1:3">
      <c r="A14" s="4" t="s">
        <v>325</v>
      </c>
      <c r="B14" s="4" t="s">
        <v>63</v>
      </c>
      <c r="C14" s="5" t="n">
        <v>188045</v>
      </c>
    </row>
    <row r="15" spans="1:3">
      <c r="A15" s="4" t="s">
        <v>326</v>
      </c>
      <c r="B15" s="4" t="s">
        <v>63</v>
      </c>
      <c r="C15" s="5" t="n">
        <v>9745</v>
      </c>
    </row>
    <row r="16" spans="1:3">
      <c r="A16" s="4" t="s">
        <v>319</v>
      </c>
      <c r="B16" s="4" t="s">
        <v>63</v>
      </c>
      <c r="C16" s="5" t="n">
        <v>178300</v>
      </c>
    </row>
    <row r="17" spans="1:3">
      <c r="A17" s="4" t="s">
        <v>320</v>
      </c>
      <c r="B17" s="4" t="s">
        <v>63</v>
      </c>
      <c r="C17" s="5" t="n">
        <v>-37367</v>
      </c>
    </row>
    <row r="18" spans="1:3">
      <c r="A18" s="4" t="s">
        <v>321</v>
      </c>
      <c r="B18" s="4" t="s">
        <v>63</v>
      </c>
      <c r="C18" s="6" t="n">
        <v>1409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s>
  <sheetData>
    <row r="1" spans="1:7">
      <c r="A1" s="1" t="s">
        <v>327</v>
      </c>
      <c r="B1" s="2" t="s">
        <v>95</v>
      </c>
      <c r="F1" s="2" t="s">
        <v>1</v>
      </c>
    </row>
    <row r="2" spans="1:7">
      <c r="B2" s="2" t="s">
        <v>2</v>
      </c>
      <c r="C2" s="2" t="s">
        <v>328</v>
      </c>
      <c r="D2" s="2" t="s">
        <v>96</v>
      </c>
      <c r="E2" s="2" t="s">
        <v>329</v>
      </c>
      <c r="F2" s="2" t="s">
        <v>2</v>
      </c>
      <c r="G2" s="2" t="s">
        <v>96</v>
      </c>
    </row>
    <row r="3" spans="1:7">
      <c r="A3" s="3" t="s">
        <v>330</v>
      </c>
    </row>
    <row r="4" spans="1:7">
      <c r="A4" s="4" t="s">
        <v>331</v>
      </c>
      <c r="B4" s="6" t="n">
        <v>-168466</v>
      </c>
      <c r="D4" s="6" t="n">
        <v>-244587</v>
      </c>
      <c r="F4" s="6" t="n">
        <v>-1775898</v>
      </c>
      <c r="G4" s="6" t="n">
        <v>-6860416</v>
      </c>
    </row>
    <row r="5" spans="1:7">
      <c r="A5" s="4" t="s">
        <v>332</v>
      </c>
      <c r="F5" s="4" t="s">
        <v>63</v>
      </c>
      <c r="G5" s="5" t="n">
        <v>140933</v>
      </c>
    </row>
    <row r="6" spans="1:7">
      <c r="A6" s="4" t="s">
        <v>333</v>
      </c>
      <c r="B6" s="5" t="n">
        <v>-168466</v>
      </c>
      <c r="C6" s="6" t="n">
        <v>-696623</v>
      </c>
      <c r="D6" s="5" t="n">
        <v>-244587</v>
      </c>
      <c r="E6" s="6" t="n">
        <v>178820</v>
      </c>
      <c r="F6" s="5" t="n">
        <v>-1775898</v>
      </c>
      <c r="G6" s="5" t="n">
        <v>-6719483</v>
      </c>
    </row>
    <row r="7" spans="1:7">
      <c r="A7" s="4" t="s">
        <v>334</v>
      </c>
      <c r="B7" s="5" t="n">
        <v>2500</v>
      </c>
      <c r="D7" s="5" t="n">
        <v>2500</v>
      </c>
      <c r="E7" s="6" t="n">
        <v>2500</v>
      </c>
      <c r="F7" s="5" t="n">
        <v>7500</v>
      </c>
      <c r="G7" s="5" t="n">
        <v>7500</v>
      </c>
    </row>
    <row r="8" spans="1:7">
      <c r="A8" s="4" t="s">
        <v>122</v>
      </c>
      <c r="B8" s="6" t="n">
        <v>-170966</v>
      </c>
      <c r="D8" s="6" t="n">
        <v>-247087</v>
      </c>
      <c r="F8" s="6" t="n">
        <v>-1783398</v>
      </c>
      <c r="G8" s="6" t="n">
        <v>-6726983</v>
      </c>
    </row>
    <row r="9" spans="1:7">
      <c r="A9" s="4" t="s">
        <v>335</v>
      </c>
      <c r="B9" s="5" t="n">
        <v>72176927</v>
      </c>
      <c r="D9" s="5" t="n">
        <v>69270060</v>
      </c>
      <c r="F9" s="5" t="n">
        <v>70819765</v>
      </c>
      <c r="G9" s="5" t="n">
        <v>75278368</v>
      </c>
    </row>
    <row r="10" spans="1:7">
      <c r="A10" s="4" t="s">
        <v>336</v>
      </c>
      <c r="F10" s="4" t="s">
        <v>63</v>
      </c>
    </row>
    <row r="11" spans="1:7">
      <c r="A11" s="4" t="s">
        <v>337</v>
      </c>
      <c r="F11" s="4" t="s">
        <v>63</v>
      </c>
    </row>
    <row r="12" spans="1:7">
      <c r="A12" s="4" t="s">
        <v>338</v>
      </c>
      <c r="F12" s="4" t="s">
        <v>63</v>
      </c>
    </row>
    <row r="13" spans="1:7">
      <c r="A13" s="4" t="s">
        <v>339</v>
      </c>
      <c r="F13" s="4" t="s">
        <v>63</v>
      </c>
    </row>
    <row r="14" spans="1:7">
      <c r="A14" s="4" t="s">
        <v>340</v>
      </c>
      <c r="B14" s="5" t="n">
        <v>72176927</v>
      </c>
      <c r="D14" s="5" t="n">
        <v>69270060</v>
      </c>
      <c r="F14" s="5" t="n">
        <v>70819765</v>
      </c>
      <c r="G14" s="5" t="n">
        <v>75278368</v>
      </c>
    </row>
    <row r="15" spans="1:7">
      <c r="A15" s="3" t="s">
        <v>341</v>
      </c>
    </row>
    <row r="16" spans="1:7">
      <c r="A16" s="4" t="s">
        <v>124</v>
      </c>
      <c r="B16" s="6" t="n">
        <v>0</v>
      </c>
      <c r="D16" s="6" t="n">
        <v>0</v>
      </c>
      <c r="F16" s="9" t="n">
        <v>-0.03</v>
      </c>
      <c r="G16" s="9" t="n">
        <v>-0.09</v>
      </c>
    </row>
    <row r="17" spans="1:7">
      <c r="A17" s="4" t="s">
        <v>125</v>
      </c>
      <c r="B17" s="5" t="n">
        <v>0</v>
      </c>
      <c r="D17" s="5" t="n">
        <v>0</v>
      </c>
      <c r="F17" s="10" t="n">
        <v>-0.03</v>
      </c>
      <c r="G17" s="10" t="n">
        <v>-0.09</v>
      </c>
    </row>
    <row r="18" spans="1:7">
      <c r="A18" s="3" t="s">
        <v>342</v>
      </c>
    </row>
    <row r="19" spans="1:7">
      <c r="A19" s="4" t="s">
        <v>124</v>
      </c>
      <c r="B19" s="4" t="s">
        <v>63</v>
      </c>
      <c r="D19" s="4" t="s">
        <v>63</v>
      </c>
      <c r="F19" s="4" t="s">
        <v>63</v>
      </c>
      <c r="G19" s="4" t="s">
        <v>63</v>
      </c>
    </row>
    <row r="20" spans="1:7">
      <c r="A20" s="4" t="s">
        <v>125</v>
      </c>
      <c r="B20" s="4" t="s">
        <v>63</v>
      </c>
      <c r="D20" s="4" t="s">
        <v>63</v>
      </c>
      <c r="F20" s="4" t="s">
        <v>63</v>
      </c>
      <c r="G20" s="4" t="s">
        <v>63</v>
      </c>
    </row>
    <row r="21" spans="1:7">
      <c r="A21" s="3" t="s">
        <v>343</v>
      </c>
    </row>
    <row r="22" spans="1:7">
      <c r="A22" s="4" t="s">
        <v>124</v>
      </c>
      <c r="B22" s="5" t="n">
        <v>0</v>
      </c>
      <c r="D22" s="5" t="n">
        <v>0</v>
      </c>
      <c r="F22" s="10" t="n">
        <v>-0.03</v>
      </c>
      <c r="G22" s="10" t="n">
        <v>-0.09</v>
      </c>
    </row>
    <row r="23" spans="1:7">
      <c r="A23" s="4" t="s">
        <v>125</v>
      </c>
      <c r="B23" s="6" t="n">
        <v>0</v>
      </c>
      <c r="D23" s="6" t="n">
        <v>0</v>
      </c>
      <c r="F23" s="9" t="n">
        <v>-0.03</v>
      </c>
      <c r="G23" s="9" t="n">
        <v>-0.09</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54</v>
      </c>
    </row>
    <row r="2" spans="1:3">
      <c r="A2" s="3" t="s">
        <v>345</v>
      </c>
    </row>
    <row r="3" spans="1:3">
      <c r="A3" s="4" t="s">
        <v>346</v>
      </c>
      <c r="B3" s="6" t="n">
        <v>566673</v>
      </c>
      <c r="C3" s="6" t="n">
        <v>108886</v>
      </c>
    </row>
    <row r="4" spans="1:3">
      <c r="A4" s="4" t="s">
        <v>70</v>
      </c>
      <c r="B4" s="5" t="n">
        <v>630430</v>
      </c>
      <c r="C4" s="5" t="n">
        <v>591439</v>
      </c>
    </row>
    <row r="5" spans="1:3">
      <c r="A5" s="4" t="s">
        <v>347</v>
      </c>
    </row>
    <row r="6" spans="1:3">
      <c r="A6" s="3" t="s">
        <v>55</v>
      </c>
    </row>
    <row r="7" spans="1:3">
      <c r="A7" s="4" t="s">
        <v>56</v>
      </c>
      <c r="B7" s="5" t="n">
        <v>1155</v>
      </c>
      <c r="C7" s="5" t="n">
        <v>55129</v>
      </c>
    </row>
    <row r="8" spans="1:3">
      <c r="A8" s="3" t="s">
        <v>345</v>
      </c>
    </row>
    <row r="9" spans="1:3">
      <c r="A9" s="4" t="s">
        <v>346</v>
      </c>
      <c r="B9" s="4" t="s">
        <v>63</v>
      </c>
      <c r="C9" s="4" t="s">
        <v>63</v>
      </c>
    </row>
    <row r="10" spans="1:3">
      <c r="A10" s="4" t="s">
        <v>70</v>
      </c>
      <c r="C10" s="4" t="s">
        <v>63</v>
      </c>
    </row>
    <row r="11" spans="1:3">
      <c r="A11" s="4" t="s">
        <v>348</v>
      </c>
    </row>
    <row r="12" spans="1:3">
      <c r="A12" s="3" t="s">
        <v>55</v>
      </c>
    </row>
    <row r="13" spans="1:3">
      <c r="A13" s="4" t="s">
        <v>56</v>
      </c>
      <c r="B13" s="4" t="s">
        <v>63</v>
      </c>
      <c r="C13" s="4" t="s">
        <v>63</v>
      </c>
    </row>
    <row r="14" spans="1:3">
      <c r="A14" s="3" t="s">
        <v>345</v>
      </c>
    </row>
    <row r="15" spans="1:3">
      <c r="A15" s="4" t="s">
        <v>346</v>
      </c>
      <c r="B15" s="4" t="s">
        <v>63</v>
      </c>
      <c r="C15" s="4" t="s">
        <v>63</v>
      </c>
    </row>
    <row r="16" spans="1:3">
      <c r="A16" s="4" t="s">
        <v>70</v>
      </c>
      <c r="C16" s="4" t="s">
        <v>63</v>
      </c>
    </row>
    <row r="17" spans="1:3">
      <c r="A17" s="4" t="s">
        <v>349</v>
      </c>
    </row>
    <row r="18" spans="1:3">
      <c r="A18" s="3" t="s">
        <v>55</v>
      </c>
    </row>
    <row r="19" spans="1:3">
      <c r="A19" s="4" t="s">
        <v>56</v>
      </c>
      <c r="B19" s="4" t="s">
        <v>63</v>
      </c>
      <c r="C19" s="4" t="s">
        <v>63</v>
      </c>
    </row>
    <row r="20" spans="1:3">
      <c r="A20" s="3" t="s">
        <v>345</v>
      </c>
    </row>
    <row r="21" spans="1:3">
      <c r="A21" s="4" t="s">
        <v>346</v>
      </c>
      <c r="B21" s="5" t="n">
        <v>566673</v>
      </c>
      <c r="C21" s="5" t="n">
        <v>108886</v>
      </c>
    </row>
    <row r="22" spans="1:3">
      <c r="A22" s="4" t="s">
        <v>70</v>
      </c>
      <c r="B22" s="5" t="n">
        <v>630430</v>
      </c>
      <c r="C22" s="5" t="n">
        <v>591439</v>
      </c>
    </row>
    <row r="23" spans="1:3">
      <c r="A23" s="4" t="s">
        <v>350</v>
      </c>
    </row>
    <row r="24" spans="1:3">
      <c r="A24" s="3" t="s">
        <v>55</v>
      </c>
    </row>
    <row r="25" spans="1:3">
      <c r="A25" s="4" t="s">
        <v>56</v>
      </c>
      <c r="B25" s="5" t="n">
        <v>1155</v>
      </c>
      <c r="C25" s="5" t="n">
        <v>55129</v>
      </c>
    </row>
    <row r="26" spans="1:3">
      <c r="A26" s="3" t="s">
        <v>345</v>
      </c>
    </row>
    <row r="27" spans="1:3">
      <c r="A27" s="4" t="s">
        <v>346</v>
      </c>
      <c r="B27" s="5" t="n">
        <v>566673</v>
      </c>
      <c r="C27" s="5" t="n">
        <v>108886</v>
      </c>
    </row>
    <row r="28" spans="1:3">
      <c r="A28" s="4" t="s">
        <v>70</v>
      </c>
      <c r="B28" s="6" t="n">
        <v>630430</v>
      </c>
      <c r="C28" s="6" t="n">
        <v>5914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51</v>
      </c>
      <c r="B1" s="2" t="s">
        <v>1</v>
      </c>
      <c r="C1" s="2" t="s">
        <v>352</v>
      </c>
    </row>
    <row r="2" spans="1:3">
      <c r="B2" s="2" t="s">
        <v>2</v>
      </c>
      <c r="C2" s="2" t="s">
        <v>54</v>
      </c>
    </row>
    <row r="3" spans="1:3">
      <c r="A3" s="3" t="s">
        <v>353</v>
      </c>
    </row>
    <row r="4" spans="1:3">
      <c r="A4" s="4" t="s">
        <v>354</v>
      </c>
      <c r="B4" s="5" t="n">
        <v>13674029</v>
      </c>
      <c r="C4" s="4" t="s">
        <v>63</v>
      </c>
    </row>
    <row r="5" spans="1:3">
      <c r="A5" s="4" t="s">
        <v>355</v>
      </c>
      <c r="C5" s="5" t="n">
        <v>13330000</v>
      </c>
    </row>
    <row r="6" spans="1:3">
      <c r="A6" s="4" t="s">
        <v>356</v>
      </c>
      <c r="B6" s="5" t="n">
        <v>421656</v>
      </c>
      <c r="C6" s="5" t="n">
        <v>344029</v>
      </c>
    </row>
    <row r="7" spans="1:3">
      <c r="A7" s="4" t="s">
        <v>357</v>
      </c>
      <c r="B7" s="4" t="s">
        <v>63</v>
      </c>
      <c r="C7" s="4" t="s">
        <v>63</v>
      </c>
    </row>
    <row r="8" spans="1:3">
      <c r="A8" s="4" t="s">
        <v>358</v>
      </c>
      <c r="B8" s="5" t="n">
        <v>14095685</v>
      </c>
      <c r="C8" s="5" t="n">
        <v>13674029</v>
      </c>
    </row>
    <row r="9" spans="1:3">
      <c r="A9" s="3" t="s">
        <v>359</v>
      </c>
    </row>
    <row r="10" spans="1:3">
      <c r="A10" s="4" t="s">
        <v>354</v>
      </c>
      <c r="C10" s="4" t="s">
        <v>63</v>
      </c>
    </row>
    <row r="11" spans="1:3">
      <c r="A11" s="4" t="s">
        <v>355</v>
      </c>
      <c r="C11" s="10" t="n">
        <v>0.75</v>
      </c>
    </row>
    <row r="12" spans="1:3">
      <c r="A12" s="4" t="s">
        <v>356</v>
      </c>
      <c r="B12" s="9" t="n">
        <v>0.4</v>
      </c>
      <c r="C12" s="10" t="n">
        <v>0.51</v>
      </c>
    </row>
    <row r="13" spans="1:3">
      <c r="A13" s="4" t="s">
        <v>357</v>
      </c>
      <c r="B13" s="4" t="s">
        <v>63</v>
      </c>
      <c r="C13" s="4" t="s">
        <v>63</v>
      </c>
    </row>
    <row r="14" spans="1:3">
      <c r="A14" s="3" t="s">
        <v>360</v>
      </c>
    </row>
    <row r="15" spans="1:3">
      <c r="A15" s="4" t="s">
        <v>354</v>
      </c>
      <c r="C15" s="4" t="s">
        <v>63</v>
      </c>
    </row>
    <row r="16" spans="1:3">
      <c r="A16" s="4" t="s">
        <v>355</v>
      </c>
      <c r="C16" s="5" t="n">
        <v>1</v>
      </c>
    </row>
    <row r="17" spans="1:3">
      <c r="A17" s="4" t="s">
        <v>356</v>
      </c>
      <c r="B17" s="10" t="n">
        <v>0.33</v>
      </c>
      <c r="C17" s="10" t="n">
        <v>0.57</v>
      </c>
    </row>
    <row r="18" spans="1:3">
      <c r="A18" s="4" t="s">
        <v>357</v>
      </c>
      <c r="B18" s="4" t="s">
        <v>63</v>
      </c>
      <c r="C18" s="4" t="s">
        <v>63</v>
      </c>
    </row>
    <row r="19" spans="1:3">
      <c r="A19" s="4" t="s">
        <v>361</v>
      </c>
    </row>
    <row r="20" spans="1:3">
      <c r="A20" s="3" t="s">
        <v>353</v>
      </c>
    </row>
    <row r="21" spans="1:3">
      <c r="A21" s="4" t="s">
        <v>355</v>
      </c>
      <c r="B21" s="5" t="n">
        <v>0</v>
      </c>
      <c r="C21" s="5" t="n">
        <v>0</v>
      </c>
    </row>
    <row r="22" spans="1:3">
      <c r="A22" s="3" t="s">
        <v>359</v>
      </c>
    </row>
    <row r="23" spans="1:3">
      <c r="A23" s="4" t="s">
        <v>354</v>
      </c>
      <c r="B23" s="9" t="n">
        <v>0.51</v>
      </c>
    </row>
    <row r="24" spans="1:3">
      <c r="A24" s="4" t="s">
        <v>358</v>
      </c>
      <c r="B24" s="10" t="n">
        <v>0.4</v>
      </c>
      <c r="C24" s="9" t="n">
        <v>0.51</v>
      </c>
    </row>
    <row r="25" spans="1:3">
      <c r="A25" s="3" t="s">
        <v>360</v>
      </c>
    </row>
    <row r="26" spans="1:3">
      <c r="A26" s="4" t="s">
        <v>354</v>
      </c>
      <c r="B26" s="10" t="n">
        <v>0.57</v>
      </c>
    </row>
    <row r="27" spans="1:3">
      <c r="A27" s="4" t="s">
        <v>358</v>
      </c>
      <c r="B27" s="9" t="n">
        <v>0.33</v>
      </c>
      <c r="C27" s="9" t="n">
        <v>0.57</v>
      </c>
    </row>
    <row r="28" spans="1:3">
      <c r="A28" s="4" t="s">
        <v>362</v>
      </c>
    </row>
    <row r="29" spans="1:3">
      <c r="A29" s="3" t="s">
        <v>353</v>
      </c>
    </row>
    <row r="30" spans="1:3">
      <c r="A30" s="4" t="s">
        <v>355</v>
      </c>
      <c r="B30" s="5" t="n">
        <v>0</v>
      </c>
      <c r="C30" s="5" t="n">
        <v>0</v>
      </c>
    </row>
    <row r="31" spans="1:3">
      <c r="A31" s="3" t="s">
        <v>359</v>
      </c>
    </row>
    <row r="32" spans="1:3">
      <c r="A32" s="4" t="s">
        <v>354</v>
      </c>
      <c r="B32" s="9" t="n">
        <v>0.75</v>
      </c>
    </row>
    <row r="33" spans="1:3">
      <c r="A33" s="4" t="s">
        <v>358</v>
      </c>
      <c r="B33" s="10" t="n">
        <v>0.75</v>
      </c>
      <c r="C33" s="9" t="n">
        <v>0.75</v>
      </c>
    </row>
    <row r="34" spans="1:3">
      <c r="A34" s="3" t="s">
        <v>360</v>
      </c>
    </row>
    <row r="35" spans="1:3">
      <c r="A35" s="4" t="s">
        <v>354</v>
      </c>
      <c r="B35" s="5" t="n">
        <v>1</v>
      </c>
    </row>
    <row r="36" spans="1:3">
      <c r="A36" s="4" t="s">
        <v>358</v>
      </c>
      <c r="B36" s="6" t="n">
        <v>1</v>
      </c>
      <c r="C36" s="6"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5"/>
    <col customWidth="1" max="3" min="3" width="25"/>
  </cols>
  <sheetData>
    <row r="1" spans="1:3">
      <c r="A1" s="1" t="s">
        <v>363</v>
      </c>
      <c r="B1" s="2" t="s">
        <v>1</v>
      </c>
    </row>
    <row r="2" spans="1:3">
      <c r="B2" s="2" t="s">
        <v>2</v>
      </c>
      <c r="C2" s="2" t="s">
        <v>96</v>
      </c>
    </row>
    <row r="3" spans="1:3">
      <c r="A3" s="3" t="s">
        <v>364</v>
      </c>
    </row>
    <row r="4" spans="1:3">
      <c r="A4" s="4" t="s">
        <v>354</v>
      </c>
      <c r="B4" s="4" t="s">
        <v>63</v>
      </c>
      <c r="C4" s="5" t="n">
        <v>3250000</v>
      </c>
    </row>
    <row r="5" spans="1:3">
      <c r="A5" s="4" t="s">
        <v>365</v>
      </c>
      <c r="B5" s="4" t="s">
        <v>63</v>
      </c>
      <c r="C5" s="5" t="n">
        <v>3250000</v>
      </c>
    </row>
    <row r="6" spans="1:3">
      <c r="A6" s="4" t="s">
        <v>358</v>
      </c>
      <c r="C6" s="4" t="s">
        <v>63</v>
      </c>
    </row>
    <row r="7" spans="1:3">
      <c r="A7" s="4" t="s">
        <v>366</v>
      </c>
      <c r="C7" s="4" t="s">
        <v>63</v>
      </c>
    </row>
    <row r="8" spans="1:3">
      <c r="A8" s="3" t="s">
        <v>367</v>
      </c>
    </row>
    <row r="9" spans="1:3">
      <c r="A9" s="4" t="s">
        <v>354</v>
      </c>
      <c r="B9" s="4" t="s">
        <v>63</v>
      </c>
      <c r="C9" s="8" t="n">
        <v>0.0367</v>
      </c>
    </row>
    <row r="10" spans="1:3">
      <c r="A10" s="4" t="s">
        <v>365</v>
      </c>
      <c r="B10" s="4" t="s">
        <v>63</v>
      </c>
      <c r="C10" s="4" t="s">
        <v>63</v>
      </c>
    </row>
    <row r="11" spans="1:3">
      <c r="A11" s="4" t="s">
        <v>358</v>
      </c>
      <c r="C11" s="4" t="s">
        <v>63</v>
      </c>
    </row>
    <row r="12" spans="1:3">
      <c r="A12" s="4" t="s">
        <v>368</v>
      </c>
      <c r="C12" s="4" t="s">
        <v>63</v>
      </c>
    </row>
    <row r="13" spans="1:3">
      <c r="A13" s="3" t="s">
        <v>369</v>
      </c>
    </row>
    <row r="14" spans="1:3">
      <c r="A14" s="4" t="s">
        <v>370</v>
      </c>
      <c r="B14" s="4" t="s">
        <v>63</v>
      </c>
      <c r="C14" s="4" t="s">
        <v>371</v>
      </c>
    </row>
    <row r="15" spans="1:3">
      <c r="A15" s="3" t="s">
        <v>372</v>
      </c>
    </row>
    <row r="16" spans="1:3">
      <c r="A16" s="4" t="s">
        <v>370</v>
      </c>
      <c r="B16" s="4" t="s">
        <v>63</v>
      </c>
      <c r="C16" s="6" t="n">
        <v>561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74</v>
      </c>
      <c r="D1" s="2" t="s">
        <v>54</v>
      </c>
    </row>
    <row r="2" spans="1:4">
      <c r="A2" s="4" t="s">
        <v>375</v>
      </c>
      <c r="B2" s="6" t="n">
        <v>-715312</v>
      </c>
    </row>
    <row r="3" spans="1:4">
      <c r="A3" s="4" t="s">
        <v>376</v>
      </c>
      <c r="B3" s="5" t="n">
        <v>630430</v>
      </c>
      <c r="D3" s="6" t="n">
        <v>591439</v>
      </c>
    </row>
    <row r="4" spans="1:4">
      <c r="A4" s="4" t="s">
        <v>377</v>
      </c>
      <c r="B4" s="5" t="n">
        <v>566673</v>
      </c>
      <c r="D4" s="6" t="n">
        <v>108886</v>
      </c>
    </row>
    <row r="5" spans="1:4">
      <c r="A5" s="4" t="s">
        <v>378</v>
      </c>
    </row>
    <row r="6" spans="1:4">
      <c r="A6" s="4" t="s">
        <v>376</v>
      </c>
      <c r="B6" s="5" t="n">
        <v>630430</v>
      </c>
    </row>
    <row r="7" spans="1:4">
      <c r="A7" s="4" t="s">
        <v>379</v>
      </c>
      <c r="B7" s="5" t="n">
        <v>119570</v>
      </c>
    </row>
    <row r="8" spans="1:4">
      <c r="A8" s="4" t="s">
        <v>380</v>
      </c>
    </row>
    <row r="9" spans="1:4">
      <c r="A9" s="4" t="s">
        <v>377</v>
      </c>
      <c r="B9" s="6" t="n">
        <v>1003524</v>
      </c>
      <c r="C9" s="6" t="n">
        <v>8056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81</v>
      </c>
      <c r="B1" s="2" t="s">
        <v>382</v>
      </c>
    </row>
    <row r="2" spans="1:2">
      <c r="A2" s="4" t="s">
        <v>136</v>
      </c>
    </row>
    <row r="3" spans="1:2">
      <c r="A3" s="4" t="s">
        <v>383</v>
      </c>
      <c r="B3" s="5" t="n">
        <v>51711571</v>
      </c>
    </row>
    <row r="4" spans="1:2">
      <c r="A4" s="4" t="s">
        <v>384</v>
      </c>
      <c r="B4" s="4" t="s">
        <v>385</v>
      </c>
    </row>
    <row r="5" spans="1:2">
      <c r="A5" s="4" t="s">
        <v>386</v>
      </c>
    </row>
    <row r="6" spans="1:2">
      <c r="A6" s="4" t="s">
        <v>383</v>
      </c>
      <c r="B6" s="5" t="n">
        <v>1562500</v>
      </c>
    </row>
    <row r="7" spans="1:2">
      <c r="A7" s="4" t="s">
        <v>384</v>
      </c>
      <c r="B7" s="4" t="s">
        <v>3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4" t="s">
        <v>63</v>
      </c>
      <c r="C4" s="4" t="s">
        <v>63</v>
      </c>
      <c r="D4" s="4" t="s">
        <v>63</v>
      </c>
      <c r="E4" s="4" t="s">
        <v>63</v>
      </c>
    </row>
    <row r="5" spans="1:5">
      <c r="A5" s="3" t="s">
        <v>99</v>
      </c>
    </row>
    <row r="6" spans="1:5">
      <c r="A6" s="4" t="s">
        <v>100</v>
      </c>
      <c r="B6" s="5" t="n">
        <v>92374</v>
      </c>
      <c r="C6" s="5" t="n">
        <v>9258</v>
      </c>
      <c r="D6" s="5" t="n">
        <v>223253</v>
      </c>
      <c r="E6" s="5" t="n">
        <v>18284</v>
      </c>
    </row>
    <row r="7" spans="1:5">
      <c r="A7" s="4" t="s">
        <v>101</v>
      </c>
      <c r="B7" s="5" t="n">
        <v>66253</v>
      </c>
      <c r="C7" s="5" t="n">
        <v>80553</v>
      </c>
      <c r="D7" s="5" t="n">
        <v>192810</v>
      </c>
      <c r="E7" s="5" t="n">
        <v>101128</v>
      </c>
    </row>
    <row r="8" spans="1:5">
      <c r="A8" s="4" t="s">
        <v>102</v>
      </c>
      <c r="B8" s="5" t="n">
        <v>80166</v>
      </c>
      <c r="C8" s="5" t="n">
        <v>156996</v>
      </c>
      <c r="D8" s="5" t="n">
        <v>426422</v>
      </c>
      <c r="E8" s="5" t="n">
        <v>427816</v>
      </c>
    </row>
    <row r="9" spans="1:5">
      <c r="A9" s="4" t="s">
        <v>103</v>
      </c>
      <c r="B9" s="4" t="s">
        <v>63</v>
      </c>
      <c r="C9" s="5" t="n">
        <v>-25000</v>
      </c>
      <c r="D9" s="4" t="s">
        <v>63</v>
      </c>
      <c r="E9" s="5" t="n">
        <v>6285214</v>
      </c>
    </row>
    <row r="10" spans="1:5">
      <c r="A10" s="4" t="s">
        <v>104</v>
      </c>
      <c r="B10" s="5" t="n">
        <v>238793</v>
      </c>
      <c r="C10" s="5" t="n">
        <v>221807</v>
      </c>
      <c r="D10" s="5" t="n">
        <v>842485</v>
      </c>
      <c r="E10" s="5" t="n">
        <v>6832442</v>
      </c>
    </row>
    <row r="11" spans="1:5">
      <c r="A11" s="4" t="s">
        <v>105</v>
      </c>
      <c r="B11" s="5" t="n">
        <v>-238793</v>
      </c>
      <c r="C11" s="5" t="n">
        <v>-221807</v>
      </c>
      <c r="D11" s="5" t="n">
        <v>-842485</v>
      </c>
      <c r="E11" s="5" t="n">
        <v>-6832442</v>
      </c>
    </row>
    <row r="12" spans="1:5">
      <c r="A12" s="3" t="s">
        <v>106</v>
      </c>
    </row>
    <row r="13" spans="1:5">
      <c r="A13" s="4" t="s">
        <v>107</v>
      </c>
      <c r="B13" s="5" t="n">
        <v>105254</v>
      </c>
      <c r="C13" s="5" t="n">
        <v>12672</v>
      </c>
      <c r="D13" s="5" t="n">
        <v>1102582</v>
      </c>
      <c r="E13" s="5" t="n">
        <v>19314</v>
      </c>
    </row>
    <row r="14" spans="1:5">
      <c r="A14" s="4" t="s">
        <v>108</v>
      </c>
      <c r="B14" s="5" t="n">
        <v>893</v>
      </c>
      <c r="C14" s="5" t="n">
        <v>10108</v>
      </c>
      <c r="D14" s="5" t="n">
        <v>9225</v>
      </c>
      <c r="E14" s="5" t="n">
        <v>18660</v>
      </c>
    </row>
    <row r="15" spans="1:5">
      <c r="A15" s="4" t="s">
        <v>109</v>
      </c>
      <c r="B15" s="5" t="n">
        <v>-176474</v>
      </c>
      <c r="C15" s="4" t="s">
        <v>63</v>
      </c>
      <c r="D15" s="5" t="n">
        <v>-178394</v>
      </c>
      <c r="E15" s="5" t="n">
        <v>-10000</v>
      </c>
    </row>
    <row r="16" spans="1:5">
      <c r="A16" s="4" t="s">
        <v>110</v>
      </c>
      <c r="B16" s="5" t="n">
        <v>-70327</v>
      </c>
      <c r="C16" s="5" t="n">
        <v>22780</v>
      </c>
      <c r="D16" s="5" t="n">
        <v>933413</v>
      </c>
      <c r="E16" s="5" t="n">
        <v>27974</v>
      </c>
    </row>
    <row r="17" spans="1:5">
      <c r="A17" s="4" t="s">
        <v>111</v>
      </c>
      <c r="B17" s="5" t="n">
        <v>-168466</v>
      </c>
      <c r="C17" s="5" t="n">
        <v>-244587</v>
      </c>
      <c r="D17" s="5" t="n">
        <v>-1775898</v>
      </c>
      <c r="E17" s="5" t="n">
        <v>-6860416</v>
      </c>
    </row>
    <row r="18" spans="1:5">
      <c r="A18" s="3" t="s">
        <v>112</v>
      </c>
    </row>
    <row r="19" spans="1:5">
      <c r="A19" s="4" t="s">
        <v>113</v>
      </c>
      <c r="B19" s="4" t="s">
        <v>63</v>
      </c>
      <c r="C19" s="4" t="s">
        <v>63</v>
      </c>
      <c r="D19" s="4" t="s">
        <v>63</v>
      </c>
      <c r="E19" s="4" t="s">
        <v>63</v>
      </c>
    </row>
    <row r="20" spans="1:5">
      <c r="A20" s="4" t="s">
        <v>114</v>
      </c>
      <c r="B20" s="4" t="s">
        <v>63</v>
      </c>
      <c r="C20" s="4" t="s">
        <v>63</v>
      </c>
      <c r="D20" s="4" t="s">
        <v>63</v>
      </c>
      <c r="E20" s="4" t="s">
        <v>63</v>
      </c>
    </row>
    <row r="21" spans="1:5">
      <c r="A21" s="4" t="s">
        <v>115</v>
      </c>
      <c r="B21" s="4" t="s">
        <v>63</v>
      </c>
      <c r="C21" s="4" t="s">
        <v>63</v>
      </c>
      <c r="D21" s="4" t="s">
        <v>63</v>
      </c>
      <c r="E21" s="4" t="s">
        <v>63</v>
      </c>
    </row>
    <row r="22" spans="1:5">
      <c r="A22" s="4" t="s">
        <v>116</v>
      </c>
      <c r="B22" s="5" t="n">
        <v>-168466</v>
      </c>
      <c r="C22" s="5" t="n">
        <v>-244587</v>
      </c>
      <c r="D22" s="5" t="n">
        <v>-1775898</v>
      </c>
      <c r="E22" s="5" t="n">
        <v>-6860416</v>
      </c>
    </row>
    <row r="23" spans="1:5">
      <c r="A23" s="3" t="s">
        <v>117</v>
      </c>
    </row>
    <row r="24" spans="1:5">
      <c r="A24" s="4" t="s">
        <v>118</v>
      </c>
      <c r="D24" s="4" t="s">
        <v>63</v>
      </c>
      <c r="E24" s="5" t="n">
        <v>178300</v>
      </c>
    </row>
    <row r="25" spans="1:5">
      <c r="A25" s="4" t="s">
        <v>112</v>
      </c>
      <c r="D25" s="4" t="s">
        <v>63</v>
      </c>
      <c r="E25" s="5" t="n">
        <v>37367</v>
      </c>
    </row>
    <row r="26" spans="1:5">
      <c r="A26" s="4" t="s">
        <v>119</v>
      </c>
      <c r="D26" s="4" t="s">
        <v>63</v>
      </c>
      <c r="E26" s="5" t="n">
        <v>140933</v>
      </c>
    </row>
    <row r="27" spans="1:5">
      <c r="A27" s="4" t="s">
        <v>120</v>
      </c>
      <c r="B27" s="5" t="n">
        <v>-168466</v>
      </c>
      <c r="C27" s="5" t="n">
        <v>-244587</v>
      </c>
      <c r="D27" s="5" t="n">
        <v>-1775898</v>
      </c>
      <c r="E27" s="5" t="n">
        <v>-6719483</v>
      </c>
    </row>
    <row r="28" spans="1:5">
      <c r="A28" s="4" t="s">
        <v>121</v>
      </c>
      <c r="B28" s="5" t="n">
        <v>2500</v>
      </c>
      <c r="C28" s="5" t="n">
        <v>2500</v>
      </c>
      <c r="D28" s="5" t="n">
        <v>7500</v>
      </c>
      <c r="E28" s="5" t="n">
        <v>7500</v>
      </c>
    </row>
    <row r="29" spans="1:5">
      <c r="A29" s="4" t="s">
        <v>122</v>
      </c>
      <c r="B29" s="6" t="n">
        <v>-170966</v>
      </c>
      <c r="C29" s="6" t="n">
        <v>-247087</v>
      </c>
      <c r="D29" s="6" t="n">
        <v>-1783398</v>
      </c>
      <c r="E29" s="6" t="n">
        <v>-6726983</v>
      </c>
    </row>
    <row r="30" spans="1:5">
      <c r="A30" s="3" t="s">
        <v>123</v>
      </c>
    </row>
    <row r="31" spans="1:5">
      <c r="A31" s="4" t="s">
        <v>124</v>
      </c>
      <c r="B31" s="6" t="n">
        <v>0</v>
      </c>
      <c r="C31" s="6" t="n">
        <v>0</v>
      </c>
      <c r="D31" s="9" t="n">
        <v>-0.03</v>
      </c>
      <c r="E31" s="9" t="n">
        <v>-0.09</v>
      </c>
    </row>
    <row r="32" spans="1:5">
      <c r="A32" s="4" t="s">
        <v>125</v>
      </c>
      <c r="B32" s="5" t="n">
        <v>0</v>
      </c>
      <c r="C32" s="5" t="n">
        <v>0</v>
      </c>
      <c r="D32" s="10" t="n">
        <v>-0.03</v>
      </c>
      <c r="E32" s="10" t="n">
        <v>-0.09</v>
      </c>
    </row>
    <row r="33" spans="1:5">
      <c r="A33" s="3" t="s">
        <v>126</v>
      </c>
    </row>
    <row r="34" spans="1:5">
      <c r="A34" s="4" t="s">
        <v>124</v>
      </c>
      <c r="B34" s="4" t="s">
        <v>63</v>
      </c>
      <c r="C34" s="4" t="s">
        <v>63</v>
      </c>
      <c r="D34" s="4" t="s">
        <v>63</v>
      </c>
      <c r="E34" s="4" t="s">
        <v>63</v>
      </c>
    </row>
    <row r="35" spans="1:5">
      <c r="A35" s="4" t="s">
        <v>125</v>
      </c>
      <c r="B35" s="4" t="s">
        <v>63</v>
      </c>
      <c r="C35" s="4" t="s">
        <v>63</v>
      </c>
      <c r="D35" s="4" t="s">
        <v>63</v>
      </c>
      <c r="E35" s="4" t="s">
        <v>63</v>
      </c>
    </row>
    <row r="36" spans="1:5">
      <c r="A36" s="3" t="s">
        <v>127</v>
      </c>
    </row>
    <row r="37" spans="1:5">
      <c r="A37" s="4" t="s">
        <v>124</v>
      </c>
      <c r="B37" s="5" t="n">
        <v>0</v>
      </c>
      <c r="C37" s="5" t="n">
        <v>0</v>
      </c>
      <c r="D37" s="10" t="n">
        <v>-0.03</v>
      </c>
      <c r="E37" s="10" t="n">
        <v>-0.09</v>
      </c>
    </row>
    <row r="38" spans="1:5">
      <c r="A38" s="4" t="s">
        <v>125</v>
      </c>
      <c r="B38" s="6" t="n">
        <v>0</v>
      </c>
      <c r="C38" s="6" t="n">
        <v>0</v>
      </c>
      <c r="D38" s="9" t="n">
        <v>-0.03</v>
      </c>
      <c r="E38" s="9" t="n">
        <v>-0.09</v>
      </c>
    </row>
    <row r="39" spans="1:5">
      <c r="A39" s="4" t="s">
        <v>128</v>
      </c>
      <c r="B39" s="5" t="n">
        <v>72176927</v>
      </c>
      <c r="C39" s="5" t="n">
        <v>69270060</v>
      </c>
      <c r="D39" s="5" t="n">
        <v>70819765</v>
      </c>
      <c r="E39" s="5" t="n">
        <v>75278368</v>
      </c>
    </row>
    <row r="40" spans="1:5">
      <c r="A40" s="4" t="s">
        <v>129</v>
      </c>
      <c r="B40" s="5" t="n">
        <v>72176927</v>
      </c>
      <c r="C40" s="5" t="n">
        <v>69270060</v>
      </c>
      <c r="D40" s="5" t="n">
        <v>70819765</v>
      </c>
      <c r="E40" s="5" t="n">
        <v>75278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388</v>
      </c>
      <c r="B1" s="2" t="s">
        <v>389</v>
      </c>
      <c r="C1" s="2" t="s">
        <v>390</v>
      </c>
      <c r="D1" s="2" t="s">
        <v>2</v>
      </c>
      <c r="E1" s="2" t="s">
        <v>96</v>
      </c>
      <c r="F1" s="2" t="s">
        <v>391</v>
      </c>
      <c r="G1" s="2" t="s">
        <v>2</v>
      </c>
      <c r="H1" s="2" t="s">
        <v>96</v>
      </c>
      <c r="I1" s="2" t="s">
        <v>54</v>
      </c>
    </row>
    <row r="2" spans="1:9">
      <c r="A2" s="4" t="s">
        <v>392</v>
      </c>
      <c r="F2" s="6" t="n">
        <v>876441</v>
      </c>
    </row>
    <row r="3" spans="1:9">
      <c r="A3" s="4" t="s">
        <v>393</v>
      </c>
      <c r="D3" s="4" t="s">
        <v>63</v>
      </c>
      <c r="E3" s="6" t="n">
        <v>-25000</v>
      </c>
      <c r="G3" s="4" t="s">
        <v>63</v>
      </c>
      <c r="H3" s="6" t="n">
        <v>6285214</v>
      </c>
    </row>
    <row r="4" spans="1:9">
      <c r="A4" s="4" t="s">
        <v>394</v>
      </c>
      <c r="D4" s="6" t="n">
        <v>871000</v>
      </c>
      <c r="G4" s="6" t="n">
        <v>871000</v>
      </c>
      <c r="I4" s="6" t="n">
        <v>871000</v>
      </c>
    </row>
    <row r="5" spans="1:9">
      <c r="A5" s="4" t="s">
        <v>136</v>
      </c>
    </row>
    <row r="6" spans="1:9">
      <c r="A6" s="4" t="s">
        <v>392</v>
      </c>
      <c r="F6" s="5" t="n">
        <v>-13669</v>
      </c>
    </row>
    <row r="7" spans="1:9">
      <c r="A7" s="4" t="s">
        <v>84</v>
      </c>
    </row>
    <row r="8" spans="1:9">
      <c r="A8" s="4" t="s">
        <v>395</v>
      </c>
      <c r="C8" s="4" t="s">
        <v>396</v>
      </c>
    </row>
    <row r="9" spans="1:9">
      <c r="A9" s="4" t="s">
        <v>392</v>
      </c>
      <c r="F9" s="4" t="s">
        <v>63</v>
      </c>
    </row>
    <row r="10" spans="1:9">
      <c r="A10" s="4" t="s">
        <v>397</v>
      </c>
    </row>
    <row r="11" spans="1:9">
      <c r="A11" s="4" t="s">
        <v>398</v>
      </c>
      <c r="B11" s="4" t="s">
        <v>399</v>
      </c>
    </row>
    <row r="12" spans="1:9">
      <c r="A12" s="4" t="s">
        <v>400</v>
      </c>
      <c r="B12" s="6" t="n">
        <v>50000</v>
      </c>
    </row>
    <row r="13" spans="1:9">
      <c r="A13" s="4" t="s">
        <v>393</v>
      </c>
      <c r="B13" s="5" t="n">
        <v>6310214</v>
      </c>
    </row>
    <row r="14" spans="1:9">
      <c r="A14" s="4" t="s">
        <v>394</v>
      </c>
      <c r="B14" s="6" t="n">
        <v>871000</v>
      </c>
    </row>
    <row r="15" spans="1:9">
      <c r="A15" s="4" t="s">
        <v>401</v>
      </c>
    </row>
    <row r="16" spans="1:9">
      <c r="A16" s="4" t="s">
        <v>402</v>
      </c>
      <c r="B16" s="9" t="n">
        <v>0.46</v>
      </c>
    </row>
    <row r="17" spans="1:9">
      <c r="A17" s="4" t="s">
        <v>403</v>
      </c>
      <c r="B17" s="6" t="n">
        <v>3753271</v>
      </c>
    </row>
    <row r="18" spans="1:9">
      <c r="A18" s="4" t="s">
        <v>404</v>
      </c>
    </row>
    <row r="19" spans="1:9">
      <c r="A19" s="4" t="s">
        <v>405</v>
      </c>
      <c r="B19" s="5" t="n">
        <v>1</v>
      </c>
    </row>
    <row r="20" spans="1:9">
      <c r="A20" s="4" t="s">
        <v>406</v>
      </c>
      <c r="B20" s="9" t="n">
        <v>0.75</v>
      </c>
    </row>
    <row r="21" spans="1:9">
      <c r="A21" s="4" t="s">
        <v>407</v>
      </c>
      <c r="B21" s="4" t="s">
        <v>408</v>
      </c>
    </row>
    <row r="22" spans="1:9">
      <c r="A22" s="4" t="s">
        <v>402</v>
      </c>
      <c r="B22" s="9" t="n">
        <v>0.46</v>
      </c>
    </row>
    <row r="23" spans="1:9">
      <c r="A23" s="4" t="s">
        <v>409</v>
      </c>
      <c r="B23" s="4" t="s">
        <v>410</v>
      </c>
    </row>
    <row r="24" spans="1:9">
      <c r="A24" s="4" t="s">
        <v>411</v>
      </c>
      <c r="B24" s="9" t="n">
        <v>0.75</v>
      </c>
    </row>
    <row r="25" spans="1:9">
      <c r="A25" s="4" t="s">
        <v>412</v>
      </c>
      <c r="B25" s="4" t="s">
        <v>413</v>
      </c>
    </row>
    <row r="26" spans="1:9">
      <c r="A26" s="4" t="s">
        <v>414</v>
      </c>
      <c r="B26" s="4" t="s">
        <v>415</v>
      </c>
    </row>
    <row r="27" spans="1:9">
      <c r="A27" s="4" t="s">
        <v>416</v>
      </c>
      <c r="B27" s="4" t="s">
        <v>417</v>
      </c>
    </row>
    <row r="28" spans="1:9">
      <c r="A28" s="4" t="s">
        <v>418</v>
      </c>
      <c r="B28" s="4" t="s">
        <v>419</v>
      </c>
    </row>
    <row r="29" spans="1:9">
      <c r="A29" s="4" t="s">
        <v>420</v>
      </c>
      <c r="B29" s="6" t="n">
        <v>3377943</v>
      </c>
    </row>
    <row r="30" spans="1:9">
      <c r="A30" s="4" t="s">
        <v>421</v>
      </c>
    </row>
    <row r="31" spans="1:9">
      <c r="A31" s="4" t="s">
        <v>422</v>
      </c>
      <c r="B31" s="5" t="n">
        <v>10000</v>
      </c>
    </row>
    <row r="32" spans="1:9">
      <c r="A32" s="4" t="s">
        <v>395</v>
      </c>
      <c r="B32" s="4" t="s">
        <v>423</v>
      </c>
    </row>
    <row r="33" spans="1:9">
      <c r="A33" s="4" t="s">
        <v>392</v>
      </c>
      <c r="B33" s="6" t="n">
        <v>71312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24</v>
      </c>
      <c r="B1" s="2" t="s">
        <v>425</v>
      </c>
    </row>
    <row r="2" spans="1:2">
      <c r="A2" s="3" t="s">
        <v>426</v>
      </c>
    </row>
    <row r="3" spans="1:2">
      <c r="A3" s="4" t="s">
        <v>427</v>
      </c>
      <c r="B3" s="6"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6"/>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8</v>
      </c>
      <c r="B1" s="2" t="s">
        <v>374</v>
      </c>
      <c r="C1" s="2" t="s">
        <v>429</v>
      </c>
      <c r="D1" s="2" t="s">
        <v>430</v>
      </c>
      <c r="E1" s="2" t="s">
        <v>431</v>
      </c>
      <c r="F1" s="2" t="s">
        <v>432</v>
      </c>
      <c r="G1" s="2" t="s">
        <v>433</v>
      </c>
      <c r="H1" s="2" t="s">
        <v>2</v>
      </c>
      <c r="I1" s="2" t="s">
        <v>434</v>
      </c>
      <c r="J1" s="2" t="s">
        <v>328</v>
      </c>
      <c r="K1" s="2" t="s">
        <v>2</v>
      </c>
      <c r="L1" s="2" t="s">
        <v>96</v>
      </c>
      <c r="M1" s="2" t="s">
        <v>54</v>
      </c>
      <c r="N1" s="2" t="s">
        <v>435</v>
      </c>
    </row>
    <row r="2" spans="1:14">
      <c r="A2" s="3" t="s">
        <v>436</v>
      </c>
    </row>
    <row r="3" spans="1:14">
      <c r="A3" s="4" t="s">
        <v>86</v>
      </c>
      <c r="H3" s="5" t="n">
        <v>250000000</v>
      </c>
      <c r="K3" s="5" t="n">
        <v>250000000</v>
      </c>
      <c r="M3" s="5" t="n">
        <v>250000000</v>
      </c>
    </row>
    <row r="4" spans="1:14">
      <c r="A4" s="4" t="s">
        <v>437</v>
      </c>
      <c r="J4" s="4" t="s">
        <v>63</v>
      </c>
    </row>
    <row r="5" spans="1:14">
      <c r="A5" s="4" t="s">
        <v>438</v>
      </c>
      <c r="K5" s="6" t="n">
        <v>1020043</v>
      </c>
      <c r="L5" s="4" t="s">
        <v>63</v>
      </c>
    </row>
    <row r="6" spans="1:14">
      <c r="A6" s="4" t="s">
        <v>136</v>
      </c>
    </row>
    <row r="7" spans="1:14">
      <c r="A7" s="3" t="s">
        <v>436</v>
      </c>
    </row>
    <row r="8" spans="1:14">
      <c r="A8" s="4" t="s">
        <v>439</v>
      </c>
      <c r="J8" s="5" t="n">
        <v>156250</v>
      </c>
    </row>
    <row r="9" spans="1:14">
      <c r="A9" s="4" t="s">
        <v>437</v>
      </c>
      <c r="J9" s="6" t="n">
        <v>156</v>
      </c>
    </row>
    <row r="10" spans="1:14">
      <c r="A10" s="4" t="s">
        <v>440</v>
      </c>
    </row>
    <row r="11" spans="1:14">
      <c r="A11" s="3" t="s">
        <v>436</v>
      </c>
    </row>
    <row r="12" spans="1:14">
      <c r="A12" s="4" t="s">
        <v>86</v>
      </c>
      <c r="N12" s="5" t="n">
        <v>250000000</v>
      </c>
    </row>
    <row r="13" spans="1:14">
      <c r="A13" s="4" t="s">
        <v>441</v>
      </c>
      <c r="N13" s="5" t="n">
        <v>96164018</v>
      </c>
    </row>
    <row r="14" spans="1:14">
      <c r="A14" s="4" t="s">
        <v>380</v>
      </c>
    </row>
    <row r="15" spans="1:14">
      <c r="A15" s="3" t="s">
        <v>436</v>
      </c>
    </row>
    <row r="16" spans="1:14">
      <c r="A16" s="4" t="s">
        <v>442</v>
      </c>
      <c r="G16" s="6" t="n">
        <v>1383636</v>
      </c>
    </row>
    <row r="17" spans="1:14">
      <c r="A17" s="4" t="s">
        <v>443</v>
      </c>
      <c r="G17" s="6" t="n">
        <v>1200000</v>
      </c>
    </row>
    <row r="18" spans="1:14">
      <c r="A18" s="4" t="s">
        <v>444</v>
      </c>
      <c r="G18" s="4" t="s">
        <v>445</v>
      </c>
    </row>
    <row r="19" spans="1:14">
      <c r="A19" s="4" t="s">
        <v>446</v>
      </c>
      <c r="B19" s="4" t="s">
        <v>447</v>
      </c>
      <c r="C19" s="4" t="s">
        <v>448</v>
      </c>
      <c r="G19" s="4" t="s">
        <v>449</v>
      </c>
    </row>
    <row r="20" spans="1:14">
      <c r="A20" s="4" t="s">
        <v>450</v>
      </c>
      <c r="G20" s="4" t="s">
        <v>451</v>
      </c>
    </row>
    <row r="21" spans="1:14">
      <c r="A21" s="4" t="s">
        <v>452</v>
      </c>
      <c r="B21" s="4" t="s">
        <v>453</v>
      </c>
    </row>
    <row r="22" spans="1:14">
      <c r="A22" s="4" t="s">
        <v>454</v>
      </c>
      <c r="G22" s="4" t="s">
        <v>455</v>
      </c>
    </row>
    <row r="23" spans="1:14">
      <c r="A23" s="4" t="s">
        <v>456</v>
      </c>
      <c r="G23" s="4" t="s">
        <v>457</v>
      </c>
    </row>
    <row r="24" spans="1:14">
      <c r="A24" s="4" t="s">
        <v>458</v>
      </c>
      <c r="H24" s="6" t="n">
        <v>63440</v>
      </c>
      <c r="K24" s="5" t="n">
        <v>63440</v>
      </c>
    </row>
    <row r="25" spans="1:14">
      <c r="A25" s="4" t="s">
        <v>459</v>
      </c>
    </row>
    <row r="26" spans="1:14">
      <c r="A26" s="3" t="s">
        <v>436</v>
      </c>
    </row>
    <row r="27" spans="1:14">
      <c r="A27" s="4" t="s">
        <v>454</v>
      </c>
      <c r="D27" s="4" t="s">
        <v>460</v>
      </c>
    </row>
    <row r="28" spans="1:14">
      <c r="A28" s="4" t="s">
        <v>461</v>
      </c>
      <c r="D28" s="6" t="n">
        <v>38633</v>
      </c>
      <c r="E28" s="6" t="n">
        <v>55387</v>
      </c>
      <c r="H28" s="6" t="n">
        <v>93830</v>
      </c>
      <c r="I28" s="6" t="n">
        <v>449397</v>
      </c>
    </row>
    <row r="29" spans="1:14">
      <c r="A29" s="4" t="s">
        <v>462</v>
      </c>
      <c r="D29" s="5" t="n">
        <v>150000</v>
      </c>
      <c r="E29" s="5" t="n">
        <v>215054</v>
      </c>
      <c r="H29" s="5" t="n">
        <v>750000</v>
      </c>
      <c r="I29" s="5" t="n">
        <v>1830373</v>
      </c>
    </row>
    <row r="30" spans="1:14">
      <c r="A30" s="4" t="s">
        <v>463</v>
      </c>
    </row>
    <row r="31" spans="1:14">
      <c r="A31" s="3" t="s">
        <v>436</v>
      </c>
    </row>
    <row r="32" spans="1:14">
      <c r="A32" s="4" t="s">
        <v>442</v>
      </c>
      <c r="G32" s="6" t="n">
        <v>701818</v>
      </c>
    </row>
    <row r="33" spans="1:14">
      <c r="A33" s="4" t="s">
        <v>464</v>
      </c>
      <c r="G33" s="5" t="n">
        <v>81818</v>
      </c>
    </row>
    <row r="34" spans="1:14">
      <c r="A34" s="4" t="s">
        <v>465</v>
      </c>
      <c r="G34" s="5" t="n">
        <v>20000</v>
      </c>
    </row>
    <row r="35" spans="1:14">
      <c r="A35" s="4" t="s">
        <v>466</v>
      </c>
      <c r="G35" s="6" t="n">
        <v>600000</v>
      </c>
    </row>
    <row r="36" spans="1:14">
      <c r="A36" s="4" t="s">
        <v>452</v>
      </c>
      <c r="G36" s="4" t="s">
        <v>467</v>
      </c>
    </row>
    <row r="37" spans="1:14">
      <c r="A37" s="4" t="s">
        <v>468</v>
      </c>
      <c r="G37" s="6" t="n">
        <v>523326</v>
      </c>
    </row>
    <row r="38" spans="1:14">
      <c r="A38" s="4" t="s">
        <v>469</v>
      </c>
      <c r="G38" s="5" t="n">
        <v>694447</v>
      </c>
    </row>
    <row r="39" spans="1:14">
      <c r="A39" s="4" t="s">
        <v>470</v>
      </c>
      <c r="G39" s="5" t="n">
        <v>865796</v>
      </c>
      <c r="H39" s="6" t="n">
        <v>88022</v>
      </c>
      <c r="K39" s="5" t="n">
        <v>88022</v>
      </c>
    </row>
    <row r="40" spans="1:14">
      <c r="A40" s="4" t="s">
        <v>438</v>
      </c>
      <c r="G40" s="6" t="n">
        <v>163978</v>
      </c>
      <c r="K40" s="5" t="n">
        <v>504910</v>
      </c>
      <c r="M40" s="6" t="n">
        <v>108886</v>
      </c>
    </row>
    <row r="41" spans="1:14">
      <c r="A41" s="4" t="s">
        <v>458</v>
      </c>
      <c r="C41" s="6" t="n">
        <v>24118</v>
      </c>
    </row>
    <row r="42" spans="1:14">
      <c r="A42" s="4" t="s">
        <v>471</v>
      </c>
    </row>
    <row r="43" spans="1:14">
      <c r="A43" s="3" t="s">
        <v>436</v>
      </c>
    </row>
    <row r="44" spans="1:14">
      <c r="A44" s="4" t="s">
        <v>472</v>
      </c>
      <c r="G44" s="5" t="n">
        <v>344029</v>
      </c>
    </row>
    <row r="45" spans="1:14">
      <c r="A45" s="4" t="s">
        <v>406</v>
      </c>
      <c r="G45" s="9" t="n">
        <v>0.51</v>
      </c>
    </row>
    <row r="46" spans="1:14">
      <c r="A46" s="4" t="s">
        <v>407</v>
      </c>
      <c r="G46" s="4" t="s">
        <v>408</v>
      </c>
    </row>
    <row r="47" spans="1:14">
      <c r="A47" s="4" t="s">
        <v>420</v>
      </c>
      <c r="G47" s="6" t="n">
        <v>171121</v>
      </c>
    </row>
    <row r="48" spans="1:14">
      <c r="A48" s="4" t="s">
        <v>473</v>
      </c>
    </row>
    <row r="49" spans="1:14">
      <c r="A49" s="3" t="s">
        <v>436</v>
      </c>
    </row>
    <row r="50" spans="1:14">
      <c r="A50" s="4" t="s">
        <v>439</v>
      </c>
      <c r="G50" s="5" t="n">
        <v>156250</v>
      </c>
    </row>
    <row r="51" spans="1:14">
      <c r="A51" s="4" t="s">
        <v>437</v>
      </c>
      <c r="G51" s="6" t="n">
        <v>89531</v>
      </c>
    </row>
    <row r="52" spans="1:14">
      <c r="A52" s="4" t="s">
        <v>474</v>
      </c>
    </row>
    <row r="53" spans="1:14">
      <c r="A53" s="3" t="s">
        <v>436</v>
      </c>
    </row>
    <row r="54" spans="1:14">
      <c r="A54" s="4" t="s">
        <v>442</v>
      </c>
      <c r="F54" s="6" t="n">
        <v>681818</v>
      </c>
    </row>
    <row r="55" spans="1:14">
      <c r="A55" s="4" t="s">
        <v>464</v>
      </c>
      <c r="F55" s="5" t="n">
        <v>81818</v>
      </c>
    </row>
    <row r="56" spans="1:14">
      <c r="A56" s="4" t="s">
        <v>466</v>
      </c>
      <c r="F56" s="6" t="n">
        <v>600000</v>
      </c>
    </row>
    <row r="57" spans="1:14">
      <c r="A57" s="4" t="s">
        <v>452</v>
      </c>
      <c r="F57" s="4" t="s">
        <v>475</v>
      </c>
    </row>
    <row r="58" spans="1:14">
      <c r="A58" s="4" t="s">
        <v>468</v>
      </c>
      <c r="F58" s="6" t="n">
        <v>403689</v>
      </c>
    </row>
    <row r="59" spans="1:14">
      <c r="A59" s="4" t="s">
        <v>469</v>
      </c>
      <c r="F59" s="5" t="n">
        <v>525009</v>
      </c>
    </row>
    <row r="60" spans="1:14">
      <c r="A60" s="4" t="s">
        <v>470</v>
      </c>
      <c r="F60" s="6" t="n">
        <v>606827</v>
      </c>
      <c r="H60" s="6" t="n">
        <v>108425</v>
      </c>
      <c r="K60" s="5" t="n">
        <v>108425</v>
      </c>
    </row>
    <row r="61" spans="1:14">
      <c r="A61" s="4" t="s">
        <v>438</v>
      </c>
      <c r="K61" s="6" t="n">
        <v>498402</v>
      </c>
    </row>
    <row r="62" spans="1:14">
      <c r="A62" s="4" t="s">
        <v>476</v>
      </c>
    </row>
    <row r="63" spans="1:14">
      <c r="A63" s="3" t="s">
        <v>436</v>
      </c>
    </row>
    <row r="64" spans="1:14">
      <c r="A64" s="4" t="s">
        <v>472</v>
      </c>
      <c r="F64" s="5" t="n">
        <v>421656</v>
      </c>
    </row>
    <row r="65" spans="1:14">
      <c r="A65" s="4" t="s">
        <v>406</v>
      </c>
      <c r="F65" s="9" t="n">
        <v>0.4</v>
      </c>
    </row>
    <row r="66" spans="1:14">
      <c r="A66" s="4" t="s">
        <v>407</v>
      </c>
      <c r="F66" s="4" t="s">
        <v>408</v>
      </c>
    </row>
    <row r="67" spans="1:14">
      <c r="A67" s="4" t="s">
        <v>420</v>
      </c>
      <c r="F67" s="6" t="n">
        <v>1213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s>
  <sheetData>
    <row r="1" spans="1:8">
      <c r="A1" s="1" t="s">
        <v>477</v>
      </c>
      <c r="B1" s="2" t="s">
        <v>374</v>
      </c>
      <c r="C1" s="2" t="s">
        <v>429</v>
      </c>
      <c r="D1" s="2" t="s">
        <v>433</v>
      </c>
      <c r="E1" s="2" t="s">
        <v>2</v>
      </c>
      <c r="F1" s="2" t="s">
        <v>2</v>
      </c>
      <c r="G1" s="2" t="s">
        <v>96</v>
      </c>
      <c r="H1" s="2" t="s">
        <v>54</v>
      </c>
    </row>
    <row r="2" spans="1:8">
      <c r="A2" s="3" t="s">
        <v>436</v>
      </c>
    </row>
    <row r="3" spans="1:8">
      <c r="A3" s="4" t="s">
        <v>377</v>
      </c>
      <c r="E3" s="6" t="n">
        <v>566673</v>
      </c>
      <c r="F3" s="6" t="n">
        <v>566673</v>
      </c>
      <c r="H3" s="6" t="n">
        <v>108886</v>
      </c>
    </row>
    <row r="4" spans="1:8">
      <c r="A4" s="4" t="s">
        <v>478</v>
      </c>
      <c r="F4" s="5" t="n">
        <v>2316</v>
      </c>
      <c r="G4" s="4" t="s">
        <v>63</v>
      </c>
    </row>
    <row r="5" spans="1:8">
      <c r="A5" s="4" t="s">
        <v>463</v>
      </c>
    </row>
    <row r="6" spans="1:8">
      <c r="A6" s="3" t="s">
        <v>436</v>
      </c>
    </row>
    <row r="7" spans="1:8">
      <c r="A7" s="4" t="s">
        <v>377</v>
      </c>
      <c r="C7" s="6" t="n">
        <v>307798</v>
      </c>
    </row>
    <row r="8" spans="1:8">
      <c r="A8" s="4" t="s">
        <v>458</v>
      </c>
      <c r="C8" s="6" t="n">
        <v>24118</v>
      </c>
    </row>
    <row r="9" spans="1:8">
      <c r="A9" s="4" t="s">
        <v>479</v>
      </c>
      <c r="C9" s="4" t="s">
        <v>480</v>
      </c>
    </row>
    <row r="10" spans="1:8">
      <c r="A10" s="4" t="s">
        <v>452</v>
      </c>
      <c r="D10" s="4" t="s">
        <v>467</v>
      </c>
    </row>
    <row r="11" spans="1:8">
      <c r="A11" s="4" t="s">
        <v>380</v>
      </c>
    </row>
    <row r="12" spans="1:8">
      <c r="A12" s="3" t="s">
        <v>436</v>
      </c>
    </row>
    <row r="13" spans="1:8">
      <c r="A13" s="4" t="s">
        <v>377</v>
      </c>
      <c r="B13" s="6" t="n">
        <v>805649</v>
      </c>
      <c r="E13" s="5" t="n">
        <v>1003524</v>
      </c>
      <c r="F13" s="5" t="n">
        <v>1003524</v>
      </c>
    </row>
    <row r="14" spans="1:8">
      <c r="A14" s="4" t="s">
        <v>458</v>
      </c>
      <c r="E14" s="5" t="n">
        <v>63440</v>
      </c>
      <c r="F14" s="5" t="n">
        <v>63440</v>
      </c>
    </row>
    <row r="15" spans="1:8">
      <c r="A15" s="4" t="s">
        <v>446</v>
      </c>
      <c r="B15" s="4" t="s">
        <v>447</v>
      </c>
      <c r="C15" s="4" t="s">
        <v>448</v>
      </c>
      <c r="D15" s="4" t="s">
        <v>449</v>
      </c>
    </row>
    <row r="16" spans="1:8">
      <c r="A16" s="4" t="s">
        <v>452</v>
      </c>
      <c r="B16" s="4" t="s">
        <v>453</v>
      </c>
    </row>
    <row r="17" spans="1:8">
      <c r="A17" s="4" t="s">
        <v>481</v>
      </c>
      <c r="B17" s="6" t="n">
        <v>1062784</v>
      </c>
    </row>
    <row r="18" spans="1:8">
      <c r="A18" s="4" t="s">
        <v>482</v>
      </c>
      <c r="B18" s="6" t="n">
        <v>257135</v>
      </c>
    </row>
    <row r="19" spans="1:8">
      <c r="A19" s="4" t="s">
        <v>478</v>
      </c>
      <c r="E19" s="6" t="n">
        <v>16731</v>
      </c>
      <c r="F19" s="6" t="n">
        <v>16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483</v>
      </c>
      <c r="B1" s="2" t="s">
        <v>484</v>
      </c>
      <c r="C1" s="2" t="s">
        <v>485</v>
      </c>
    </row>
    <row r="2" spans="1:3">
      <c r="A2" s="4" t="s">
        <v>486</v>
      </c>
    </row>
    <row r="3" spans="1:3">
      <c r="A3" s="3" t="s">
        <v>436</v>
      </c>
    </row>
    <row r="4" spans="1:3">
      <c r="A4" s="4" t="s">
        <v>446</v>
      </c>
      <c r="C4" s="4" t="s">
        <v>487</v>
      </c>
    </row>
    <row r="5" spans="1:3">
      <c r="A5" s="4" t="s">
        <v>444</v>
      </c>
      <c r="C5" s="4" t="s">
        <v>488</v>
      </c>
    </row>
    <row r="6" spans="1:3">
      <c r="A6" s="4" t="s">
        <v>454</v>
      </c>
      <c r="C6" s="4" t="s">
        <v>489</v>
      </c>
    </row>
    <row r="7" spans="1:3">
      <c r="A7" s="4" t="s">
        <v>462</v>
      </c>
      <c r="B7" s="5" t="n">
        <v>38886</v>
      </c>
    </row>
    <row r="8" spans="1:3">
      <c r="A8" s="4" t="s">
        <v>490</v>
      </c>
      <c r="B8" s="6" t="n">
        <v>2534</v>
      </c>
    </row>
    <row r="9" spans="1:3">
      <c r="A9" s="4" t="s">
        <v>491</v>
      </c>
    </row>
    <row r="10" spans="1:3">
      <c r="A10" s="3" t="s">
        <v>436</v>
      </c>
    </row>
    <row r="11" spans="1:3">
      <c r="A11" s="4" t="s">
        <v>442</v>
      </c>
      <c r="C11" s="6" t="n">
        <v>25000</v>
      </c>
    </row>
    <row r="12" spans="1:3">
      <c r="A12" s="4" t="s">
        <v>492</v>
      </c>
    </row>
    <row r="13" spans="1:3">
      <c r="A13" s="3" t="s">
        <v>436</v>
      </c>
    </row>
    <row r="14" spans="1:3">
      <c r="A14" s="4" t="s">
        <v>442</v>
      </c>
      <c r="C14" s="6" t="n">
        <v>2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B1" s="2" t="s">
        <v>485</v>
      </c>
      <c r="C1" s="2" t="s">
        <v>2</v>
      </c>
      <c r="D1" s="2" t="s">
        <v>54</v>
      </c>
    </row>
    <row r="2" spans="1:4">
      <c r="A2" s="3" t="s">
        <v>436</v>
      </c>
    </row>
    <row r="3" spans="1:4">
      <c r="A3" s="4" t="s">
        <v>376</v>
      </c>
      <c r="C3" s="6" t="n">
        <v>630430</v>
      </c>
      <c r="D3" s="6" t="n">
        <v>591439</v>
      </c>
    </row>
    <row r="4" spans="1:4">
      <c r="A4" s="4" t="s">
        <v>378</v>
      </c>
    </row>
    <row r="5" spans="1:4">
      <c r="A5" s="3" t="s">
        <v>436</v>
      </c>
    </row>
    <row r="6" spans="1:4">
      <c r="A6" s="4" t="s">
        <v>494</v>
      </c>
      <c r="B6" s="6" t="n">
        <v>750000</v>
      </c>
    </row>
    <row r="7" spans="1:4">
      <c r="A7" s="4" t="s">
        <v>452</v>
      </c>
      <c r="B7" s="4" t="s">
        <v>495</v>
      </c>
    </row>
    <row r="8" spans="1:4">
      <c r="A8" s="4" t="s">
        <v>496</v>
      </c>
      <c r="B8" s="4" t="s">
        <v>497</v>
      </c>
    </row>
    <row r="9" spans="1:4">
      <c r="A9" s="4" t="s">
        <v>376</v>
      </c>
      <c r="C9" s="5" t="n">
        <v>630430</v>
      </c>
    </row>
    <row r="10" spans="1:4">
      <c r="A10" s="4" t="s">
        <v>458</v>
      </c>
      <c r="C10" s="6" t="n">
        <v>727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7"/>
    <col customWidth="1" max="5" min="5" width="14"/>
  </cols>
  <sheetData>
    <row r="1" spans="1:5">
      <c r="A1" s="1" t="s">
        <v>498</v>
      </c>
      <c r="B1" s="2" t="s">
        <v>390</v>
      </c>
      <c r="C1" s="2" t="s">
        <v>499</v>
      </c>
      <c r="D1" s="2" t="s">
        <v>500</v>
      </c>
      <c r="E1" s="2" t="s">
        <v>2</v>
      </c>
    </row>
    <row r="2" spans="1:5">
      <c r="A2" s="4" t="s">
        <v>83</v>
      </c>
    </row>
    <row r="3" spans="1:5">
      <c r="A3" s="4" t="s">
        <v>90</v>
      </c>
      <c r="D3" s="5" t="n">
        <v>50000000</v>
      </c>
    </row>
    <row r="4" spans="1:5">
      <c r="A4" s="4" t="s">
        <v>91</v>
      </c>
      <c r="D4" s="8" t="n">
        <v>0.0001</v>
      </c>
    </row>
    <row r="5" spans="1:5">
      <c r="A5" s="4" t="s">
        <v>501</v>
      </c>
      <c r="D5" s="6" t="n">
        <v>0</v>
      </c>
    </row>
    <row r="6" spans="1:5">
      <c r="A6" s="4" t="s">
        <v>502</v>
      </c>
      <c r="D6" s="4" t="s">
        <v>445</v>
      </c>
    </row>
    <row r="7" spans="1:5">
      <c r="A7" s="4" t="s">
        <v>503</v>
      </c>
      <c r="D7" s="4" t="s">
        <v>504</v>
      </c>
    </row>
    <row r="8" spans="1:5">
      <c r="A8" s="4" t="s">
        <v>395</v>
      </c>
      <c r="D8" s="4" t="s">
        <v>505</v>
      </c>
    </row>
    <row r="9" spans="1:5">
      <c r="A9" s="4" t="s">
        <v>506</v>
      </c>
    </row>
    <row r="10" spans="1:5">
      <c r="A10" s="4" t="s">
        <v>507</v>
      </c>
      <c r="E10" s="6" t="n">
        <v>15000</v>
      </c>
    </row>
    <row r="11" spans="1:5">
      <c r="A11" s="4" t="s">
        <v>508</v>
      </c>
    </row>
    <row r="12" spans="1:5">
      <c r="A12" s="4" t="s">
        <v>509</v>
      </c>
      <c r="C12" s="5" t="n">
        <v>1562500</v>
      </c>
    </row>
    <row r="13" spans="1:5">
      <c r="A13" s="4" t="s">
        <v>84</v>
      </c>
    </row>
    <row r="14" spans="1:5">
      <c r="A14" s="4" t="s">
        <v>90</v>
      </c>
      <c r="B14" s="5" t="n">
        <v>10000</v>
      </c>
    </row>
    <row r="15" spans="1:5">
      <c r="A15" s="4" t="s">
        <v>91</v>
      </c>
      <c r="B15" s="7" t="n">
        <v>0.001</v>
      </c>
    </row>
    <row r="16" spans="1:5">
      <c r="A16" s="4" t="s">
        <v>503</v>
      </c>
      <c r="B16" s="4" t="s">
        <v>510</v>
      </c>
    </row>
    <row r="17" spans="1:5">
      <c r="A17" s="4" t="s">
        <v>395</v>
      </c>
      <c r="B17" s="4" t="s">
        <v>396</v>
      </c>
    </row>
    <row r="18" spans="1:5">
      <c r="A18" s="4" t="s">
        <v>511</v>
      </c>
      <c r="B18" s="4" t="s">
        <v>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20"/>
    <col customWidth="1" max="3" min="3" width="20"/>
  </cols>
  <sheetData>
    <row r="1" spans="1:3">
      <c r="A1" s="1" t="s">
        <v>513</v>
      </c>
      <c r="B1" s="2" t="s">
        <v>432</v>
      </c>
      <c r="C1" s="2" t="s">
        <v>433</v>
      </c>
    </row>
    <row r="2" spans="1:3">
      <c r="A2" s="4" t="s">
        <v>463</v>
      </c>
    </row>
    <row r="3" spans="1:3">
      <c r="A3" s="3" t="s">
        <v>514</v>
      </c>
    </row>
    <row r="4" spans="1:3">
      <c r="A4" s="4" t="s">
        <v>409</v>
      </c>
      <c r="C4" s="4" t="s">
        <v>410</v>
      </c>
    </row>
    <row r="5" spans="1:3">
      <c r="A5" s="4" t="s">
        <v>515</v>
      </c>
      <c r="C5" s="9" t="n">
        <v>0.57</v>
      </c>
    </row>
    <row r="6" spans="1:3">
      <c r="A6" s="4" t="s">
        <v>516</v>
      </c>
      <c r="C6" s="9" t="n">
        <v>0.51</v>
      </c>
    </row>
    <row r="7" spans="1:3">
      <c r="A7" s="4" t="s">
        <v>517</v>
      </c>
      <c r="C7" s="4" t="s">
        <v>408</v>
      </c>
    </row>
    <row r="8" spans="1:3">
      <c r="A8" s="4" t="s">
        <v>518</v>
      </c>
      <c r="C8" s="4" t="s">
        <v>519</v>
      </c>
    </row>
    <row r="9" spans="1:3">
      <c r="A9" s="4" t="s">
        <v>416</v>
      </c>
      <c r="C9" s="4" t="s">
        <v>520</v>
      </c>
    </row>
    <row r="10" spans="1:3">
      <c r="A10" s="4" t="s">
        <v>418</v>
      </c>
      <c r="C10" s="4" t="s">
        <v>419</v>
      </c>
    </row>
    <row r="11" spans="1:3">
      <c r="A11" s="4" t="s">
        <v>521</v>
      </c>
      <c r="C11" s="8" t="n">
        <v>0.5676</v>
      </c>
    </row>
    <row r="12" spans="1:3">
      <c r="A12" s="4" t="s">
        <v>522</v>
      </c>
      <c r="C12" s="6" t="n">
        <v>195271</v>
      </c>
    </row>
    <row r="13" spans="1:3">
      <c r="A13" s="4" t="s">
        <v>474</v>
      </c>
    </row>
    <row r="14" spans="1:3">
      <c r="A14" s="3" t="s">
        <v>514</v>
      </c>
    </row>
    <row r="15" spans="1:3">
      <c r="A15" s="4" t="s">
        <v>409</v>
      </c>
      <c r="B15" s="4" t="s">
        <v>410</v>
      </c>
    </row>
    <row r="16" spans="1:3">
      <c r="A16" s="4" t="s">
        <v>515</v>
      </c>
      <c r="B16" s="9" t="n">
        <v>0.33</v>
      </c>
    </row>
    <row r="17" spans="1:3">
      <c r="A17" s="4" t="s">
        <v>516</v>
      </c>
      <c r="B17" s="9" t="n">
        <v>0.4</v>
      </c>
    </row>
    <row r="18" spans="1:3">
      <c r="A18" s="4" t="s">
        <v>517</v>
      </c>
      <c r="B18" s="4" t="s">
        <v>408</v>
      </c>
    </row>
    <row r="19" spans="1:3">
      <c r="A19" s="4" t="s">
        <v>518</v>
      </c>
      <c r="B19" s="4" t="s">
        <v>523</v>
      </c>
    </row>
    <row r="20" spans="1:3">
      <c r="A20" s="4" t="s">
        <v>416</v>
      </c>
      <c r="B20" s="4" t="s">
        <v>524</v>
      </c>
    </row>
    <row r="21" spans="1:3">
      <c r="A21" s="4" t="s">
        <v>418</v>
      </c>
      <c r="B21" s="4" t="s">
        <v>419</v>
      </c>
    </row>
    <row r="22" spans="1:3">
      <c r="A22" s="4" t="s">
        <v>521</v>
      </c>
      <c r="B22" s="9" t="n">
        <v>0.35</v>
      </c>
    </row>
    <row r="23" spans="1:3">
      <c r="A23" s="4" t="s">
        <v>522</v>
      </c>
      <c r="B23" s="6" t="n">
        <v>1475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525</v>
      </c>
      <c r="B1" s="2" t="s">
        <v>526</v>
      </c>
      <c r="C1" s="2" t="s">
        <v>2</v>
      </c>
      <c r="D1" s="2" t="s">
        <v>2</v>
      </c>
      <c r="E1" s="2" t="s">
        <v>2</v>
      </c>
      <c r="F1" s="2" t="s">
        <v>54</v>
      </c>
    </row>
    <row r="2" spans="1:6">
      <c r="A2" s="4" t="s">
        <v>527</v>
      </c>
      <c r="C2" s="6" t="n">
        <v>45984</v>
      </c>
      <c r="D2" s="6" t="n">
        <v>45984</v>
      </c>
      <c r="E2" s="6" t="n">
        <v>45984</v>
      </c>
      <c r="F2" s="4" t="s">
        <v>63</v>
      </c>
    </row>
    <row r="3" spans="1:6">
      <c r="A3" s="4" t="s">
        <v>528</v>
      </c>
    </row>
    <row r="4" spans="1:6">
      <c r="A4" s="4" t="s">
        <v>398</v>
      </c>
      <c r="B4" s="4" t="s">
        <v>529</v>
      </c>
      <c r="C4" s="4" t="s">
        <v>530</v>
      </c>
    </row>
    <row r="5" spans="1:6">
      <c r="A5" s="4" t="s">
        <v>531</v>
      </c>
      <c r="B5" s="6" t="n">
        <v>5000000</v>
      </c>
    </row>
    <row r="6" spans="1:6">
      <c r="A6" s="4" t="s">
        <v>532</v>
      </c>
      <c r="B6" s="5" t="n">
        <v>600000</v>
      </c>
    </row>
    <row r="7" spans="1:6">
      <c r="A7" s="4" t="s">
        <v>527</v>
      </c>
      <c r="B7" s="6" t="n">
        <v>48300</v>
      </c>
    </row>
    <row r="8" spans="1:6">
      <c r="A8" s="4" t="s">
        <v>533</v>
      </c>
      <c r="D8" s="6" t="n">
        <v>2316</v>
      </c>
      <c r="E8" s="6" t="n">
        <v>23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534</v>
      </c>
      <c r="B1" s="2" t="s">
        <v>485</v>
      </c>
      <c r="C1" s="2" t="s">
        <v>535</v>
      </c>
      <c r="D1" s="2" t="s">
        <v>2</v>
      </c>
      <c r="E1" s="2" t="s">
        <v>96</v>
      </c>
    </row>
    <row r="2" spans="1:5">
      <c r="A2" s="4" t="s">
        <v>536</v>
      </c>
      <c r="D2" s="4" t="s">
        <v>63</v>
      </c>
      <c r="E2" s="5" t="n">
        <v>3250000</v>
      </c>
    </row>
    <row r="3" spans="1:5">
      <c r="A3" s="4" t="s">
        <v>537</v>
      </c>
      <c r="D3" s="5" t="n">
        <v>7000000</v>
      </c>
    </row>
    <row r="4" spans="1:5">
      <c r="A4" s="4" t="s">
        <v>538</v>
      </c>
      <c r="D4" s="6" t="n">
        <v>22857</v>
      </c>
    </row>
    <row r="5" spans="1:5">
      <c r="A5" s="4" t="s">
        <v>539</v>
      </c>
    </row>
    <row r="6" spans="1:5">
      <c r="A6" s="4" t="s">
        <v>540</v>
      </c>
      <c r="C6" s="5" t="n">
        <v>7000000</v>
      </c>
    </row>
    <row r="7" spans="1:5">
      <c r="A7" s="4" t="s">
        <v>541</v>
      </c>
      <c r="C7" s="4" t="s">
        <v>542</v>
      </c>
    </row>
    <row r="8" spans="1:5">
      <c r="A8" s="4" t="s">
        <v>536</v>
      </c>
      <c r="B8" s="5" t="n">
        <v>3250000</v>
      </c>
    </row>
    <row r="9" spans="1:5">
      <c r="A9" s="4" t="s">
        <v>543</v>
      </c>
    </row>
    <row r="10" spans="1:5">
      <c r="A10" s="4" t="s">
        <v>544</v>
      </c>
      <c r="B10"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0</v>
      </c>
      <c r="B1" s="2" t="s">
        <v>95</v>
      </c>
      <c r="D1" s="2" t="s">
        <v>1</v>
      </c>
    </row>
    <row r="2" spans="1:5">
      <c r="B2" s="2" t="s">
        <v>2</v>
      </c>
      <c r="C2" s="2" t="s">
        <v>96</v>
      </c>
      <c r="D2" s="2" t="s">
        <v>2</v>
      </c>
      <c r="E2" s="2" t="s">
        <v>96</v>
      </c>
    </row>
    <row r="3" spans="1:5">
      <c r="A3" s="3" t="s">
        <v>97</v>
      </c>
    </row>
    <row r="4" spans="1:5">
      <c r="A4" s="4" t="s">
        <v>120</v>
      </c>
      <c r="B4" s="6" t="n">
        <v>-168466</v>
      </c>
      <c r="C4" s="6" t="n">
        <v>-244587</v>
      </c>
      <c r="D4" s="6" t="n">
        <v>-1775898</v>
      </c>
      <c r="E4" s="6" t="n">
        <v>-6719483</v>
      </c>
    </row>
    <row r="5" spans="1:5">
      <c r="A5" s="4" t="s">
        <v>131</v>
      </c>
      <c r="B5" s="5" t="n">
        <v>-17180</v>
      </c>
      <c r="C5" s="5" t="n">
        <v>716</v>
      </c>
      <c r="D5" s="5" t="n">
        <v>10014</v>
      </c>
      <c r="E5" s="5" t="n">
        <v>716</v>
      </c>
    </row>
    <row r="6" spans="1:5">
      <c r="A6" s="4" t="s">
        <v>132</v>
      </c>
      <c r="B6" s="6" t="n">
        <v>-151286</v>
      </c>
      <c r="C6" s="6" t="n">
        <v>-245303</v>
      </c>
      <c r="D6" s="6" t="n">
        <v>-1785912</v>
      </c>
      <c r="E6" s="6" t="n">
        <v>-67201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5</v>
      </c>
      <c r="B1" s="2" t="s">
        <v>546</v>
      </c>
      <c r="C1" s="2" t="s">
        <v>2</v>
      </c>
      <c r="D1" s="2" t="s">
        <v>96</v>
      </c>
      <c r="E1" s="2" t="s">
        <v>2</v>
      </c>
      <c r="F1" s="2" t="s">
        <v>96</v>
      </c>
    </row>
    <row r="2" spans="1:6">
      <c r="A2" s="4" t="s">
        <v>547</v>
      </c>
      <c r="C2" s="6" t="n">
        <v>893</v>
      </c>
      <c r="D2" s="6" t="n">
        <v>10108</v>
      </c>
      <c r="E2" s="6" t="n">
        <v>9225</v>
      </c>
      <c r="F2" s="6" t="n">
        <v>18660</v>
      </c>
    </row>
    <row r="3" spans="1:6">
      <c r="A3" s="4" t="s">
        <v>548</v>
      </c>
    </row>
    <row r="4" spans="1:6">
      <c r="A4" s="4" t="s">
        <v>547</v>
      </c>
      <c r="B4" s="6" t="n">
        <v>1783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435</v>
      </c>
      <c r="C1" s="2" t="s">
        <v>328</v>
      </c>
    </row>
    <row r="2" spans="1:3">
      <c r="A2" s="3" t="s">
        <v>550</v>
      </c>
    </row>
    <row r="3" spans="1:3">
      <c r="A3" s="4" t="s">
        <v>551</v>
      </c>
      <c r="C3" s="5" t="n">
        <v>156250</v>
      </c>
    </row>
    <row r="4" spans="1:3">
      <c r="A4" s="4" t="s">
        <v>552</v>
      </c>
    </row>
    <row r="5" spans="1:3">
      <c r="A5" s="3" t="s">
        <v>550</v>
      </c>
    </row>
    <row r="6" spans="1:3">
      <c r="A6" s="4" t="s">
        <v>551</v>
      </c>
      <c r="B6" s="5" t="n">
        <v>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61"/>
    <col customWidth="1" max="6" min="6" width="63"/>
    <col customWidth="1" max="7" min="7" width="51"/>
    <col customWidth="1" max="8" min="8" width="55"/>
    <col customWidth="1" max="9" min="9" width="49"/>
    <col customWidth="1" max="10" min="10" width="12"/>
  </cols>
  <sheetData>
    <row r="1" spans="1:10">
      <c r="A1" s="1" t="s">
        <v>133</v>
      </c>
      <c r="B1" s="2" t="s">
        <v>134</v>
      </c>
      <c r="C1" s="2" t="s">
        <v>135</v>
      </c>
      <c r="D1" s="2" t="s">
        <v>136</v>
      </c>
      <c r="E1" s="2" t="s">
        <v>80</v>
      </c>
      <c r="F1" s="2" t="s">
        <v>81</v>
      </c>
      <c r="G1" s="2" t="s">
        <v>82</v>
      </c>
      <c r="H1" s="2" t="s">
        <v>137</v>
      </c>
      <c r="I1" s="2" t="s">
        <v>138</v>
      </c>
      <c r="J1" s="2" t="s">
        <v>139</v>
      </c>
    </row>
    <row r="2" spans="1:10">
      <c r="A2" s="4" t="s">
        <v>140</v>
      </c>
      <c r="B2" s="5" t="n">
        <v>1562500</v>
      </c>
      <c r="C2" s="4" t="s">
        <v>63</v>
      </c>
    </row>
    <row r="3" spans="1:10">
      <c r="A3" s="4" t="s">
        <v>141</v>
      </c>
      <c r="D3" s="5" t="n">
        <v>82938960</v>
      </c>
    </row>
    <row r="4" spans="1:10">
      <c r="A4" s="4" t="s">
        <v>142</v>
      </c>
      <c r="B4" s="6" t="n">
        <v>156</v>
      </c>
      <c r="C4" s="4" t="s">
        <v>63</v>
      </c>
      <c r="D4" s="6" t="n">
        <v>82939</v>
      </c>
      <c r="E4" s="6" t="n">
        <v>124844</v>
      </c>
      <c r="F4" s="4" t="s">
        <v>63</v>
      </c>
      <c r="G4" s="6" t="n">
        <v>229744</v>
      </c>
      <c r="H4" s="4" t="s">
        <v>63</v>
      </c>
      <c r="I4" s="6" t="n">
        <v>277467</v>
      </c>
      <c r="J4" s="6" t="n">
        <v>715150</v>
      </c>
    </row>
    <row r="5" spans="1:10">
      <c r="A5" s="4" t="s">
        <v>143</v>
      </c>
      <c r="B5" s="4" t="s">
        <v>63</v>
      </c>
      <c r="C5" s="4" t="s">
        <v>63</v>
      </c>
      <c r="D5" s="4" t="s">
        <v>63</v>
      </c>
      <c r="E5" s="4" t="s">
        <v>63</v>
      </c>
      <c r="F5" s="4" t="s">
        <v>63</v>
      </c>
      <c r="G5" s="5" t="n">
        <v>-50000</v>
      </c>
      <c r="H5" s="4" t="s">
        <v>63</v>
      </c>
      <c r="I5" s="4" t="s">
        <v>63</v>
      </c>
      <c r="J5" s="5" t="n">
        <v>-50000</v>
      </c>
    </row>
    <row r="6" spans="1:10">
      <c r="A6" s="4" t="s">
        <v>144</v>
      </c>
      <c r="I6" s="5" t="n">
        <v>2500</v>
      </c>
      <c r="J6" s="5" t="n">
        <v>2500</v>
      </c>
    </row>
    <row r="7" spans="1:10">
      <c r="A7" s="4" t="s">
        <v>145</v>
      </c>
      <c r="B7" s="4" t="s">
        <v>63</v>
      </c>
      <c r="C7" s="4" t="s">
        <v>63</v>
      </c>
      <c r="D7" s="4" t="s">
        <v>63</v>
      </c>
      <c r="E7" s="4" t="s">
        <v>63</v>
      </c>
      <c r="F7" s="4" t="s">
        <v>63</v>
      </c>
      <c r="G7" s="5" t="n">
        <v>2283</v>
      </c>
      <c r="H7" s="4" t="s">
        <v>63</v>
      </c>
      <c r="I7" s="4" t="s">
        <v>63</v>
      </c>
      <c r="J7" s="5" t="n">
        <v>2283</v>
      </c>
    </row>
    <row r="8" spans="1:10">
      <c r="A8" s="4" t="s">
        <v>146</v>
      </c>
      <c r="C8" s="4" t="s">
        <v>63</v>
      </c>
      <c r="D8" s="4" t="s">
        <v>63</v>
      </c>
      <c r="E8" s="4" t="s">
        <v>63</v>
      </c>
      <c r="F8" s="4" t="s">
        <v>63</v>
      </c>
      <c r="G8" s="4" t="s">
        <v>63</v>
      </c>
      <c r="H8" s="4" t="s">
        <v>63</v>
      </c>
      <c r="I8" s="5" t="n">
        <v>178820</v>
      </c>
      <c r="J8" s="5" t="n">
        <v>178820</v>
      </c>
    </row>
    <row r="9" spans="1:10">
      <c r="A9" s="4" t="s">
        <v>147</v>
      </c>
      <c r="B9" s="5" t="n">
        <v>1562500</v>
      </c>
      <c r="C9" s="4" t="s">
        <v>63</v>
      </c>
    </row>
    <row r="10" spans="1:10">
      <c r="A10" s="4" t="s">
        <v>148</v>
      </c>
      <c r="D10" s="5" t="n">
        <v>82938960</v>
      </c>
    </row>
    <row r="11" spans="1:10">
      <c r="A11" s="4" t="s">
        <v>149</v>
      </c>
      <c r="B11" s="6" t="n">
        <v>156</v>
      </c>
      <c r="C11" s="4" t="s">
        <v>63</v>
      </c>
      <c r="D11" s="6" t="n">
        <v>82939</v>
      </c>
      <c r="E11" s="5" t="n">
        <v>124844</v>
      </c>
      <c r="F11" s="4" t="s">
        <v>63</v>
      </c>
      <c r="G11" s="5" t="n">
        <v>182027</v>
      </c>
      <c r="H11" s="4" t="s">
        <v>63</v>
      </c>
      <c r="I11" s="5" t="n">
        <v>453787</v>
      </c>
      <c r="J11" s="5" t="n">
        <v>843753</v>
      </c>
    </row>
    <row r="12" spans="1:10">
      <c r="A12" s="4" t="s">
        <v>140</v>
      </c>
      <c r="B12" s="5" t="n">
        <v>1562500</v>
      </c>
      <c r="C12" s="4" t="s">
        <v>63</v>
      </c>
    </row>
    <row r="13" spans="1:10">
      <c r="A13" s="4" t="s">
        <v>141</v>
      </c>
      <c r="D13" s="5" t="n">
        <v>82938960</v>
      </c>
    </row>
    <row r="14" spans="1:10">
      <c r="A14" s="4" t="s">
        <v>142</v>
      </c>
      <c r="B14" s="6" t="n">
        <v>156</v>
      </c>
      <c r="C14" s="4" t="s">
        <v>63</v>
      </c>
      <c r="D14" s="6" t="n">
        <v>82939</v>
      </c>
      <c r="E14" s="5" t="n">
        <v>124844</v>
      </c>
      <c r="F14" s="4" t="s">
        <v>63</v>
      </c>
      <c r="G14" s="5" t="n">
        <v>229744</v>
      </c>
      <c r="H14" s="4" t="s">
        <v>63</v>
      </c>
      <c r="I14" s="5" t="n">
        <v>277467</v>
      </c>
      <c r="J14" s="5" t="n">
        <v>715150</v>
      </c>
    </row>
    <row r="15" spans="1:10">
      <c r="A15" s="4" t="s">
        <v>144</v>
      </c>
      <c r="J15" s="5" t="n">
        <v>7500</v>
      </c>
    </row>
    <row r="16" spans="1:10">
      <c r="A16" s="4" t="s">
        <v>150</v>
      </c>
      <c r="J16" s="5" t="n">
        <v>52534</v>
      </c>
    </row>
    <row r="17" spans="1:10">
      <c r="A17" s="4" t="s">
        <v>151</v>
      </c>
      <c r="J17" s="5" t="n">
        <v>716</v>
      </c>
    </row>
    <row r="18" spans="1:10">
      <c r="A18" s="4" t="s">
        <v>146</v>
      </c>
      <c r="J18" s="5" t="n">
        <v>-6719483</v>
      </c>
    </row>
    <row r="19" spans="1:10">
      <c r="A19" s="4" t="s">
        <v>152</v>
      </c>
      <c r="B19" s="5" t="n">
        <v>1562500</v>
      </c>
      <c r="C19" s="5" t="n">
        <v>10000</v>
      </c>
    </row>
    <row r="20" spans="1:10">
      <c r="A20" s="4" t="s">
        <v>153</v>
      </c>
      <c r="D20" s="5" t="n">
        <v>69270060</v>
      </c>
    </row>
    <row r="21" spans="1:10">
      <c r="A21" s="4" t="s">
        <v>154</v>
      </c>
      <c r="B21" s="6" t="n">
        <v>156</v>
      </c>
      <c r="C21" s="6" t="n">
        <v>10</v>
      </c>
      <c r="D21" s="6" t="n">
        <v>69270</v>
      </c>
      <c r="E21" s="5" t="n">
        <v>124844</v>
      </c>
      <c r="F21" s="5" t="n">
        <v>7156204</v>
      </c>
      <c r="G21" s="5" t="n">
        <v>52534</v>
      </c>
      <c r="H21" s="5" t="n">
        <v>-716</v>
      </c>
      <c r="I21" s="5" t="n">
        <v>-7104687</v>
      </c>
      <c r="J21" s="5" t="n">
        <v>297615</v>
      </c>
    </row>
    <row r="22" spans="1:10">
      <c r="A22" s="4" t="s">
        <v>155</v>
      </c>
      <c r="B22" s="5" t="n">
        <v>1562500</v>
      </c>
      <c r="C22" s="4" t="s">
        <v>63</v>
      </c>
    </row>
    <row r="23" spans="1:10">
      <c r="A23" s="4" t="s">
        <v>148</v>
      </c>
      <c r="D23" s="5" t="n">
        <v>82938960</v>
      </c>
    </row>
    <row r="24" spans="1:10">
      <c r="A24" s="4" t="s">
        <v>149</v>
      </c>
      <c r="B24" s="6" t="n">
        <v>156</v>
      </c>
      <c r="C24" s="4" t="s">
        <v>63</v>
      </c>
      <c r="D24" s="6" t="n">
        <v>82939</v>
      </c>
      <c r="E24" s="5" t="n">
        <v>124844</v>
      </c>
      <c r="F24" s="4" t="s">
        <v>63</v>
      </c>
      <c r="G24" s="5" t="n">
        <v>182027</v>
      </c>
      <c r="H24" s="4" t="s">
        <v>63</v>
      </c>
      <c r="I24" s="5" t="n">
        <v>453787</v>
      </c>
      <c r="J24" s="5" t="n">
        <v>843753</v>
      </c>
    </row>
    <row r="25" spans="1:10">
      <c r="A25" s="4" t="s">
        <v>145</v>
      </c>
      <c r="B25" s="4" t="s">
        <v>63</v>
      </c>
      <c r="C25" s="4" t="s">
        <v>63</v>
      </c>
      <c r="D25" s="4" t="s">
        <v>63</v>
      </c>
      <c r="E25" s="4" t="s">
        <v>63</v>
      </c>
      <c r="F25" s="4" t="s">
        <v>63</v>
      </c>
      <c r="G25" s="5" t="n">
        <v>20574</v>
      </c>
      <c r="H25" s="4" t="s">
        <v>63</v>
      </c>
      <c r="I25" s="4" t="s">
        <v>63</v>
      </c>
      <c r="J25" s="5" t="n">
        <v>20574</v>
      </c>
    </row>
    <row r="26" spans="1:10">
      <c r="A26" s="4" t="s">
        <v>156</v>
      </c>
      <c r="D26" s="5" t="n">
        <v>-13668900</v>
      </c>
    </row>
    <row r="27" spans="1:10">
      <c r="A27" s="4" t="s">
        <v>157</v>
      </c>
      <c r="B27" s="4" t="s">
        <v>63</v>
      </c>
      <c r="C27" s="4" t="s">
        <v>63</v>
      </c>
      <c r="D27" s="6" t="n">
        <v>-13669</v>
      </c>
      <c r="E27" s="4" t="s">
        <v>63</v>
      </c>
      <c r="F27" s="4" t="s">
        <v>63</v>
      </c>
      <c r="G27" s="5" t="n">
        <v>-202601</v>
      </c>
      <c r="H27" s="4" t="s">
        <v>63</v>
      </c>
      <c r="I27" s="5" t="n">
        <v>-660171</v>
      </c>
      <c r="J27" s="5" t="n">
        <v>876441</v>
      </c>
    </row>
    <row r="28" spans="1:10">
      <c r="A28" s="4" t="s">
        <v>158</v>
      </c>
      <c r="C28" s="5" t="n">
        <v>10000</v>
      </c>
    </row>
    <row r="29" spans="1:10">
      <c r="A29" s="4" t="s">
        <v>159</v>
      </c>
      <c r="B29" s="4" t="s">
        <v>63</v>
      </c>
      <c r="C29" s="6" t="n">
        <v>10</v>
      </c>
      <c r="D29" s="4" t="s">
        <v>63</v>
      </c>
      <c r="E29" s="4" t="s">
        <v>63</v>
      </c>
      <c r="F29" s="5" t="n">
        <v>7156204</v>
      </c>
      <c r="G29" s="4" t="s">
        <v>63</v>
      </c>
      <c r="H29" s="4" t="s">
        <v>63</v>
      </c>
      <c r="I29" s="4" t="s">
        <v>63</v>
      </c>
      <c r="J29" s="5" t="n">
        <v>7156214</v>
      </c>
    </row>
    <row r="30" spans="1:10">
      <c r="A30" s="4" t="s">
        <v>151</v>
      </c>
      <c r="J30" s="4" t="s">
        <v>63</v>
      </c>
    </row>
    <row r="31" spans="1:10">
      <c r="A31" s="4" t="s">
        <v>146</v>
      </c>
      <c r="C31" s="4" t="s">
        <v>63</v>
      </c>
      <c r="D31" s="4" t="s">
        <v>63</v>
      </c>
      <c r="E31" s="4" t="s">
        <v>63</v>
      </c>
      <c r="F31" s="4" t="s">
        <v>63</v>
      </c>
      <c r="G31" s="4" t="s">
        <v>63</v>
      </c>
      <c r="H31" s="4" t="s">
        <v>63</v>
      </c>
      <c r="I31" s="5" t="n">
        <v>-6653716</v>
      </c>
    </row>
    <row r="32" spans="1:10">
      <c r="A32" s="4" t="s">
        <v>160</v>
      </c>
      <c r="B32" s="5" t="n">
        <v>1562500</v>
      </c>
      <c r="C32" s="5" t="n">
        <v>10000</v>
      </c>
    </row>
    <row r="33" spans="1:10">
      <c r="A33" s="4" t="s">
        <v>161</v>
      </c>
      <c r="D33" s="5" t="n">
        <v>69270060</v>
      </c>
    </row>
    <row r="34" spans="1:10">
      <c r="A34" s="4" t="s">
        <v>162</v>
      </c>
      <c r="B34" s="6" t="n">
        <v>156</v>
      </c>
      <c r="C34" s="6" t="n">
        <v>10</v>
      </c>
      <c r="D34" s="6" t="n">
        <v>69270</v>
      </c>
      <c r="E34" s="5" t="n">
        <v>124844</v>
      </c>
      <c r="F34" s="5" t="n">
        <v>7156204</v>
      </c>
      <c r="G34" s="4" t="s">
        <v>63</v>
      </c>
      <c r="H34" s="4" t="s">
        <v>63</v>
      </c>
      <c r="I34" s="5" t="n">
        <v>-6860100</v>
      </c>
      <c r="J34" s="5" t="n">
        <v>490384</v>
      </c>
    </row>
    <row r="35" spans="1:10">
      <c r="A35" s="4" t="s">
        <v>144</v>
      </c>
      <c r="J35" s="5" t="n">
        <v>2500</v>
      </c>
    </row>
    <row r="36" spans="1:10">
      <c r="A36" s="4" t="s">
        <v>150</v>
      </c>
      <c r="B36" s="4" t="s">
        <v>63</v>
      </c>
      <c r="C36" s="4" t="s">
        <v>63</v>
      </c>
      <c r="D36" s="4" t="s">
        <v>63</v>
      </c>
      <c r="E36" s="4" t="s">
        <v>63</v>
      </c>
      <c r="F36" s="4" t="s">
        <v>63</v>
      </c>
      <c r="G36" s="5" t="n">
        <v>52534</v>
      </c>
      <c r="H36" s="4" t="s">
        <v>63</v>
      </c>
      <c r="I36" s="4" t="s">
        <v>63</v>
      </c>
      <c r="J36" s="5" t="n">
        <v>52534</v>
      </c>
    </row>
    <row r="37" spans="1:10">
      <c r="A37" s="4" t="s">
        <v>151</v>
      </c>
      <c r="B37" s="4" t="s">
        <v>63</v>
      </c>
      <c r="C37" s="4" t="s">
        <v>63</v>
      </c>
      <c r="D37" s="4" t="s">
        <v>63</v>
      </c>
      <c r="E37" s="4" t="s">
        <v>63</v>
      </c>
      <c r="F37" s="4" t="s">
        <v>63</v>
      </c>
      <c r="G37" s="4" t="s">
        <v>63</v>
      </c>
      <c r="H37" s="5" t="n">
        <v>716</v>
      </c>
      <c r="I37" s="4" t="s">
        <v>63</v>
      </c>
      <c r="J37" s="5" t="n">
        <v>716</v>
      </c>
    </row>
    <row r="38" spans="1:10">
      <c r="A38" s="4" t="s">
        <v>146</v>
      </c>
      <c r="B38" s="4" t="s">
        <v>63</v>
      </c>
      <c r="C38" s="4" t="s">
        <v>63</v>
      </c>
      <c r="D38" s="4" t="s">
        <v>63</v>
      </c>
      <c r="E38" s="4" t="s">
        <v>63</v>
      </c>
      <c r="F38" s="4" t="s">
        <v>63</v>
      </c>
      <c r="G38" s="4" t="s">
        <v>63</v>
      </c>
      <c r="H38" s="4" t="s">
        <v>63</v>
      </c>
      <c r="I38" s="5" t="n">
        <v>-244587</v>
      </c>
      <c r="J38" s="5" t="n">
        <v>-244587</v>
      </c>
    </row>
    <row r="39" spans="1:10">
      <c r="A39" s="4" t="s">
        <v>152</v>
      </c>
      <c r="B39" s="5" t="n">
        <v>1562500</v>
      </c>
      <c r="C39" s="5" t="n">
        <v>10000</v>
      </c>
    </row>
    <row r="40" spans="1:10">
      <c r="A40" s="4" t="s">
        <v>153</v>
      </c>
      <c r="D40" s="5" t="n">
        <v>69270060</v>
      </c>
    </row>
    <row r="41" spans="1:10">
      <c r="A41" s="4" t="s">
        <v>154</v>
      </c>
      <c r="B41" s="6" t="n">
        <v>156</v>
      </c>
      <c r="C41" s="6" t="n">
        <v>10</v>
      </c>
      <c r="D41" s="6" t="n">
        <v>69270</v>
      </c>
      <c r="E41" s="5" t="n">
        <v>124844</v>
      </c>
      <c r="F41" s="5" t="n">
        <v>7156204</v>
      </c>
      <c r="G41" s="5" t="n">
        <v>52534</v>
      </c>
      <c r="H41" s="5" t="n">
        <v>-716</v>
      </c>
      <c r="I41" s="5" t="n">
        <v>-7104687</v>
      </c>
      <c r="J41" s="6" t="n">
        <v>297615</v>
      </c>
    </row>
    <row r="42" spans="1:10">
      <c r="A42" s="4" t="s">
        <v>163</v>
      </c>
      <c r="B42" s="5" t="n">
        <v>1562500</v>
      </c>
      <c r="C42" s="5" t="n">
        <v>10000</v>
      </c>
    </row>
    <row r="43" spans="1:10">
      <c r="A43" s="4" t="s">
        <v>164</v>
      </c>
      <c r="D43" s="5" t="n">
        <v>69308946</v>
      </c>
      <c r="J43" s="5" t="n">
        <v>69308946</v>
      </c>
    </row>
    <row r="44" spans="1:10">
      <c r="A44" s="4" t="s">
        <v>165</v>
      </c>
      <c r="B44" s="6" t="n">
        <v>156</v>
      </c>
      <c r="C44" s="6" t="n">
        <v>10</v>
      </c>
      <c r="D44" s="6" t="n">
        <v>69309</v>
      </c>
      <c r="E44" s="5" t="n">
        <v>124844</v>
      </c>
      <c r="F44" s="5" t="n">
        <v>7156204</v>
      </c>
      <c r="G44" s="5" t="n">
        <v>836473</v>
      </c>
      <c r="H44" s="5" t="n">
        <v>22704</v>
      </c>
      <c r="I44" s="5" t="n">
        <v>-8011802</v>
      </c>
      <c r="J44" s="6" t="n">
        <v>197898</v>
      </c>
    </row>
    <row r="45" spans="1:10">
      <c r="A45" s="4" t="s">
        <v>166</v>
      </c>
      <c r="D45" s="5" t="n">
        <v>156250</v>
      </c>
    </row>
    <row r="46" spans="1:10">
      <c r="A46" s="4" t="s">
        <v>167</v>
      </c>
      <c r="B46" s="4" t="s">
        <v>63</v>
      </c>
      <c r="C46" s="4" t="s">
        <v>63</v>
      </c>
      <c r="D46" s="6" t="n">
        <v>156</v>
      </c>
      <c r="E46" s="4" t="s">
        <v>63</v>
      </c>
      <c r="F46" s="4" t="s">
        <v>63</v>
      </c>
      <c r="G46" s="5" t="n">
        <v>-156</v>
      </c>
      <c r="H46" s="4" t="s">
        <v>63</v>
      </c>
      <c r="I46" s="4" t="s">
        <v>63</v>
      </c>
      <c r="J46" s="4" t="s">
        <v>63</v>
      </c>
    </row>
    <row r="47" spans="1:10">
      <c r="A47" s="4" t="s">
        <v>168</v>
      </c>
      <c r="D47" s="5" t="n">
        <v>365054</v>
      </c>
    </row>
    <row r="48" spans="1:10">
      <c r="A48" s="4" t="s">
        <v>169</v>
      </c>
      <c r="B48" s="4" t="s">
        <v>63</v>
      </c>
      <c r="C48" s="4" t="s">
        <v>63</v>
      </c>
      <c r="D48" s="6" t="n">
        <v>365</v>
      </c>
      <c r="E48" s="4" t="s">
        <v>63</v>
      </c>
      <c r="F48" s="4" t="s">
        <v>63</v>
      </c>
      <c r="G48" s="5" t="n">
        <v>93655</v>
      </c>
      <c r="H48" s="4" t="s">
        <v>63</v>
      </c>
      <c r="I48" s="4" t="s">
        <v>63</v>
      </c>
      <c r="J48" s="5" t="n">
        <v>94020</v>
      </c>
    </row>
    <row r="49" spans="1:10">
      <c r="A49" s="4" t="s">
        <v>170</v>
      </c>
      <c r="B49" s="4" t="s">
        <v>63</v>
      </c>
      <c r="C49" s="4" t="s">
        <v>63</v>
      </c>
      <c r="D49" s="4" t="s">
        <v>63</v>
      </c>
      <c r="E49" s="4" t="s">
        <v>63</v>
      </c>
      <c r="F49" s="4" t="s">
        <v>63</v>
      </c>
      <c r="G49" s="5" t="n">
        <v>121320</v>
      </c>
      <c r="H49" s="4" t="s">
        <v>63</v>
      </c>
      <c r="I49" s="4" t="s">
        <v>63</v>
      </c>
      <c r="J49" s="5" t="n">
        <v>121320</v>
      </c>
    </row>
    <row r="50" spans="1:10">
      <c r="A50" s="4" t="s">
        <v>171</v>
      </c>
      <c r="B50" s="4" t="s">
        <v>63</v>
      </c>
      <c r="C50" s="4" t="s">
        <v>63</v>
      </c>
      <c r="D50" s="4" t="s">
        <v>63</v>
      </c>
      <c r="E50" s="4" t="s">
        <v>63</v>
      </c>
      <c r="F50" s="4" t="s">
        <v>63</v>
      </c>
      <c r="G50" s="5" t="n">
        <v>403689</v>
      </c>
      <c r="H50" s="4" t="s">
        <v>63</v>
      </c>
      <c r="I50" s="4" t="s">
        <v>63</v>
      </c>
      <c r="J50" s="5" t="n">
        <v>403689</v>
      </c>
    </row>
    <row r="51" spans="1:10">
      <c r="A51" s="4" t="s">
        <v>151</v>
      </c>
      <c r="B51" s="4" t="s">
        <v>63</v>
      </c>
      <c r="C51" s="4" t="s">
        <v>63</v>
      </c>
      <c r="D51" s="4" t="s">
        <v>63</v>
      </c>
      <c r="E51" s="4" t="s">
        <v>63</v>
      </c>
      <c r="F51" s="4" t="s">
        <v>63</v>
      </c>
      <c r="G51" s="4" t="s">
        <v>63</v>
      </c>
      <c r="H51" s="5" t="n">
        <v>665</v>
      </c>
      <c r="I51" s="4" t="s">
        <v>63</v>
      </c>
      <c r="J51" s="5" t="n">
        <v>665</v>
      </c>
    </row>
    <row r="52" spans="1:10">
      <c r="A52" s="4" t="s">
        <v>146</v>
      </c>
      <c r="C52" s="4" t="s">
        <v>63</v>
      </c>
      <c r="D52" s="4" t="s">
        <v>63</v>
      </c>
      <c r="E52" s="4" t="s">
        <v>63</v>
      </c>
      <c r="F52" s="4" t="s">
        <v>63</v>
      </c>
      <c r="G52" s="4" t="s">
        <v>63</v>
      </c>
      <c r="H52" s="4" t="s">
        <v>63</v>
      </c>
      <c r="I52" s="5" t="n">
        <v>-696623</v>
      </c>
      <c r="J52" s="5" t="n">
        <v>-696623</v>
      </c>
    </row>
    <row r="53" spans="1:10">
      <c r="A53" s="4" t="s">
        <v>172</v>
      </c>
      <c r="B53" s="5" t="n">
        <v>1562500</v>
      </c>
      <c r="C53" s="5" t="n">
        <v>10000</v>
      </c>
    </row>
    <row r="54" spans="1:10">
      <c r="A54" s="4" t="s">
        <v>173</v>
      </c>
      <c r="D54" s="5" t="n">
        <v>69830250</v>
      </c>
    </row>
    <row r="55" spans="1:10">
      <c r="A55" s="4" t="s">
        <v>174</v>
      </c>
      <c r="B55" s="6" t="n">
        <v>156</v>
      </c>
      <c r="C55" s="6" t="n">
        <v>10</v>
      </c>
      <c r="D55" s="6" t="n">
        <v>69830</v>
      </c>
      <c r="E55" s="5" t="n">
        <v>124844</v>
      </c>
      <c r="F55" s="5" t="n">
        <v>7156204</v>
      </c>
      <c r="G55" s="5" t="n">
        <v>1454981</v>
      </c>
      <c r="H55" s="5" t="n">
        <v>23369</v>
      </c>
      <c r="I55" s="5" t="n">
        <v>-8708425</v>
      </c>
      <c r="J55" s="6" t="n">
        <v>120969</v>
      </c>
    </row>
    <row r="56" spans="1:10">
      <c r="A56" s="4" t="s">
        <v>163</v>
      </c>
      <c r="B56" s="5" t="n">
        <v>1562500</v>
      </c>
      <c r="C56" s="5" t="n">
        <v>10000</v>
      </c>
    </row>
    <row r="57" spans="1:10">
      <c r="A57" s="4" t="s">
        <v>164</v>
      </c>
      <c r="D57" s="5" t="n">
        <v>69308946</v>
      </c>
      <c r="J57" s="5" t="n">
        <v>69308946</v>
      </c>
    </row>
    <row r="58" spans="1:10">
      <c r="A58" s="4" t="s">
        <v>165</v>
      </c>
      <c r="B58" s="6" t="n">
        <v>156</v>
      </c>
      <c r="C58" s="6" t="n">
        <v>10</v>
      </c>
      <c r="D58" s="6" t="n">
        <v>69309</v>
      </c>
      <c r="E58" s="5" t="n">
        <v>124844</v>
      </c>
      <c r="F58" s="5" t="n">
        <v>7156204</v>
      </c>
      <c r="G58" s="5" t="n">
        <v>836473</v>
      </c>
      <c r="H58" s="5" t="n">
        <v>22704</v>
      </c>
      <c r="I58" s="5" t="n">
        <v>-8011802</v>
      </c>
      <c r="J58" s="6" t="n">
        <v>197898</v>
      </c>
    </row>
    <row r="59" spans="1:10">
      <c r="A59" s="4" t="s">
        <v>144</v>
      </c>
      <c r="J59" s="5" t="n">
        <v>7500</v>
      </c>
    </row>
    <row r="60" spans="1:10">
      <c r="A60" s="4" t="s">
        <v>150</v>
      </c>
      <c r="J60" s="4" t="s">
        <v>63</v>
      </c>
    </row>
    <row r="61" spans="1:10">
      <c r="A61" s="4" t="s">
        <v>151</v>
      </c>
      <c r="J61" s="5" t="n">
        <v>10014</v>
      </c>
    </row>
    <row r="62" spans="1:10">
      <c r="A62" s="4" t="s">
        <v>146</v>
      </c>
      <c r="J62" s="6" t="n">
        <v>-1775898</v>
      </c>
    </row>
    <row r="63" spans="1:10">
      <c r="A63" s="4" t="s">
        <v>175</v>
      </c>
      <c r="B63" s="5" t="n">
        <v>1562500</v>
      </c>
      <c r="C63" s="5" t="n">
        <v>10000</v>
      </c>
    </row>
    <row r="64" spans="1:10">
      <c r="A64" s="4" t="s">
        <v>176</v>
      </c>
      <c r="D64" s="5" t="n">
        <v>72410623</v>
      </c>
      <c r="J64" s="5" t="n">
        <v>72410623</v>
      </c>
    </row>
    <row r="65" spans="1:10">
      <c r="A65" s="4" t="s">
        <v>177</v>
      </c>
      <c r="B65" s="6" t="n">
        <v>156</v>
      </c>
      <c r="C65" s="6" t="n">
        <v>10</v>
      </c>
      <c r="D65" s="6" t="n">
        <v>72411</v>
      </c>
      <c r="E65" s="5" t="n">
        <v>124844</v>
      </c>
      <c r="F65" s="5" t="n">
        <v>7156204</v>
      </c>
      <c r="G65" s="5" t="n">
        <v>1995627</v>
      </c>
      <c r="H65" s="5" t="n">
        <v>12690</v>
      </c>
      <c r="I65" s="5" t="n">
        <v>-9787700</v>
      </c>
      <c r="J65" s="6" t="n">
        <v>-425758</v>
      </c>
    </row>
    <row r="66" spans="1:10">
      <c r="A66" s="4" t="s">
        <v>178</v>
      </c>
      <c r="B66" s="5" t="n">
        <v>1562500</v>
      </c>
      <c r="C66" s="5" t="n">
        <v>10000</v>
      </c>
    </row>
    <row r="67" spans="1:10">
      <c r="A67" s="4" t="s">
        <v>173</v>
      </c>
      <c r="D67" s="5" t="n">
        <v>69830250</v>
      </c>
    </row>
    <row r="68" spans="1:10">
      <c r="A68" s="4" t="s">
        <v>174</v>
      </c>
      <c r="B68" s="6" t="n">
        <v>156</v>
      </c>
      <c r="C68" s="6" t="n">
        <v>10</v>
      </c>
      <c r="D68" s="6" t="n">
        <v>69830</v>
      </c>
      <c r="E68" s="5" t="n">
        <v>124844</v>
      </c>
      <c r="F68" s="5" t="n">
        <v>7156204</v>
      </c>
      <c r="G68" s="5" t="n">
        <v>1454981</v>
      </c>
      <c r="H68" s="5" t="n">
        <v>23369</v>
      </c>
      <c r="I68" s="5" t="n">
        <v>-8708425</v>
      </c>
      <c r="J68" s="5" t="n">
        <v>120969</v>
      </c>
    </row>
    <row r="69" spans="1:10">
      <c r="A69" s="4" t="s">
        <v>168</v>
      </c>
      <c r="D69" s="5" t="n">
        <v>1830373</v>
      </c>
    </row>
    <row r="70" spans="1:10">
      <c r="A70" s="4" t="s">
        <v>169</v>
      </c>
      <c r="B70" s="4" t="s">
        <v>63</v>
      </c>
      <c r="C70" s="4" t="s">
        <v>63</v>
      </c>
      <c r="D70" s="6" t="n">
        <v>1831</v>
      </c>
      <c r="E70" s="4" t="s">
        <v>63</v>
      </c>
      <c r="F70" s="4" t="s">
        <v>63</v>
      </c>
      <c r="G70" s="5" t="n">
        <v>447566</v>
      </c>
      <c r="H70" s="4" t="s">
        <v>63</v>
      </c>
      <c r="I70" s="4" t="s">
        <v>63</v>
      </c>
      <c r="J70" s="5" t="n">
        <v>449397</v>
      </c>
    </row>
    <row r="71" spans="1:10">
      <c r="A71" s="4" t="s">
        <v>151</v>
      </c>
      <c r="B71" s="4" t="s">
        <v>63</v>
      </c>
      <c r="C71" s="4" t="s">
        <v>63</v>
      </c>
      <c r="D71" s="4" t="s">
        <v>63</v>
      </c>
      <c r="E71" s="4" t="s">
        <v>63</v>
      </c>
      <c r="F71" s="4" t="s">
        <v>63</v>
      </c>
      <c r="G71" s="4" t="s">
        <v>63</v>
      </c>
      <c r="H71" s="5" t="n">
        <v>27859</v>
      </c>
      <c r="I71" s="4" t="s">
        <v>63</v>
      </c>
      <c r="J71" s="5" t="n">
        <v>27859</v>
      </c>
    </row>
    <row r="72" spans="1:10">
      <c r="A72" s="4" t="s">
        <v>146</v>
      </c>
      <c r="C72" s="4" t="s">
        <v>63</v>
      </c>
      <c r="D72" s="4" t="s">
        <v>63</v>
      </c>
      <c r="E72" s="4" t="s">
        <v>63</v>
      </c>
      <c r="F72" s="4" t="s">
        <v>63</v>
      </c>
      <c r="G72" s="4" t="s">
        <v>63</v>
      </c>
      <c r="H72" s="4" t="s">
        <v>63</v>
      </c>
      <c r="I72" s="5" t="n">
        <v>-910809</v>
      </c>
    </row>
    <row r="73" spans="1:10">
      <c r="A73" s="4" t="s">
        <v>179</v>
      </c>
      <c r="B73" s="5" t="n">
        <v>1562500</v>
      </c>
      <c r="C73" s="5" t="n">
        <v>10000</v>
      </c>
    </row>
    <row r="74" spans="1:10">
      <c r="A74" s="4" t="s">
        <v>180</v>
      </c>
      <c r="D74" s="5" t="n">
        <v>71660623</v>
      </c>
    </row>
    <row r="75" spans="1:10">
      <c r="A75" s="4" t="s">
        <v>181</v>
      </c>
      <c r="B75" s="6" t="n">
        <v>156</v>
      </c>
      <c r="C75" s="6" t="n">
        <v>10</v>
      </c>
      <c r="D75" s="6" t="n">
        <v>71661</v>
      </c>
      <c r="E75" s="5" t="n">
        <v>124844</v>
      </c>
      <c r="F75" s="5" t="n">
        <v>7156204</v>
      </c>
      <c r="G75" s="5" t="n">
        <v>1902547</v>
      </c>
      <c r="H75" s="5" t="n">
        <v>-4490</v>
      </c>
      <c r="I75" s="5" t="n">
        <v>-9619234</v>
      </c>
      <c r="J75" s="5" t="n">
        <v>-368302</v>
      </c>
    </row>
    <row r="76" spans="1:10">
      <c r="A76" s="4" t="s">
        <v>144</v>
      </c>
      <c r="J76" s="5" t="n">
        <v>2500</v>
      </c>
    </row>
    <row r="77" spans="1:10">
      <c r="A77" s="4" t="s">
        <v>168</v>
      </c>
      <c r="D77" s="5" t="n">
        <v>750000</v>
      </c>
    </row>
    <row r="78" spans="1:10">
      <c r="A78" s="4" t="s">
        <v>169</v>
      </c>
      <c r="B78" s="4" t="s">
        <v>63</v>
      </c>
      <c r="C78" s="4" t="s">
        <v>63</v>
      </c>
      <c r="D78" s="6" t="n">
        <v>750</v>
      </c>
      <c r="E78" s="4" t="s">
        <v>63</v>
      </c>
      <c r="F78" s="4" t="s">
        <v>63</v>
      </c>
      <c r="G78" s="5" t="n">
        <v>93080</v>
      </c>
      <c r="H78" s="4" t="s">
        <v>63</v>
      </c>
      <c r="I78" s="4" t="s">
        <v>63</v>
      </c>
      <c r="J78" s="5" t="n">
        <v>93830</v>
      </c>
    </row>
    <row r="79" spans="1:10">
      <c r="A79" s="4" t="s">
        <v>151</v>
      </c>
      <c r="H79" s="5" t="n">
        <v>-17180</v>
      </c>
      <c r="I79" s="4" t="s">
        <v>63</v>
      </c>
      <c r="J79" s="5" t="n">
        <v>-17180</v>
      </c>
    </row>
    <row r="80" spans="1:10">
      <c r="A80" s="4" t="s">
        <v>146</v>
      </c>
      <c r="B80" s="4" t="s">
        <v>63</v>
      </c>
      <c r="C80" s="4" t="s">
        <v>63</v>
      </c>
      <c r="D80" s="4" t="s">
        <v>63</v>
      </c>
      <c r="E80" s="4" t="s">
        <v>63</v>
      </c>
      <c r="F80" s="4" t="s">
        <v>63</v>
      </c>
      <c r="G80" s="4" t="s">
        <v>63</v>
      </c>
      <c r="H80" s="4" t="s">
        <v>63</v>
      </c>
      <c r="I80" s="5" t="n">
        <v>-168466</v>
      </c>
      <c r="J80" s="6" t="n">
        <v>-168466</v>
      </c>
    </row>
    <row r="81" spans="1:10">
      <c r="A81" s="4" t="s">
        <v>175</v>
      </c>
      <c r="B81" s="5" t="n">
        <v>1562500</v>
      </c>
      <c r="C81" s="5" t="n">
        <v>10000</v>
      </c>
    </row>
    <row r="82" spans="1:10">
      <c r="A82" s="4" t="s">
        <v>176</v>
      </c>
      <c r="D82" s="5" t="n">
        <v>72410623</v>
      </c>
      <c r="J82" s="5" t="n">
        <v>72410623</v>
      </c>
    </row>
    <row r="83" spans="1:10">
      <c r="A83" s="4" t="s">
        <v>177</v>
      </c>
      <c r="B83" s="6" t="n">
        <v>156</v>
      </c>
      <c r="C83" s="6" t="n">
        <v>10</v>
      </c>
      <c r="D83" s="6" t="n">
        <v>72411</v>
      </c>
      <c r="E83" s="6" t="n">
        <v>124844</v>
      </c>
      <c r="F83" s="6" t="n">
        <v>7156204</v>
      </c>
      <c r="G83" s="6" t="n">
        <v>1995627</v>
      </c>
      <c r="H83" s="6" t="n">
        <v>12690</v>
      </c>
      <c r="I83" s="6" t="n">
        <v>-9787700</v>
      </c>
      <c r="J83" s="6" t="n">
        <v>-425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96</v>
      </c>
    </row>
    <row r="3" spans="1:3">
      <c r="A3" s="3" t="s">
        <v>183</v>
      </c>
    </row>
    <row r="4" spans="1:3">
      <c r="A4" s="4" t="s">
        <v>120</v>
      </c>
      <c r="B4" s="6" t="n">
        <v>-1775898</v>
      </c>
      <c r="C4" s="6" t="n">
        <v>-6719483</v>
      </c>
    </row>
    <row r="5" spans="1:3">
      <c r="A5" s="3" t="s">
        <v>184</v>
      </c>
    </row>
    <row r="6" spans="1:3">
      <c r="A6" s="4" t="s">
        <v>103</v>
      </c>
      <c r="B6" s="4" t="s">
        <v>63</v>
      </c>
      <c r="C6" s="5" t="n">
        <v>6285214</v>
      </c>
    </row>
    <row r="7" spans="1:3">
      <c r="A7" s="4" t="s">
        <v>185</v>
      </c>
      <c r="B7" s="4" t="s">
        <v>63</v>
      </c>
      <c r="C7" s="5" t="n">
        <v>2534</v>
      </c>
    </row>
    <row r="8" spans="1:3">
      <c r="A8" s="4" t="s">
        <v>186</v>
      </c>
      <c r="B8" s="5" t="n">
        <v>1020043</v>
      </c>
      <c r="C8" s="4" t="s">
        <v>63</v>
      </c>
    </row>
    <row r="9" spans="1:3">
      <c r="A9" s="4" t="s">
        <v>187</v>
      </c>
      <c r="B9" s="5" t="n">
        <v>2316</v>
      </c>
      <c r="C9" s="4" t="s">
        <v>63</v>
      </c>
    </row>
    <row r="10" spans="1:3">
      <c r="A10" s="3" t="s">
        <v>188</v>
      </c>
    </row>
    <row r="11" spans="1:3">
      <c r="A11" s="4" t="s">
        <v>57</v>
      </c>
      <c r="B11" s="5" t="n">
        <v>23346</v>
      </c>
      <c r="C11" s="5" t="n">
        <v>19277</v>
      </c>
    </row>
    <row r="12" spans="1:3">
      <c r="A12" s="4" t="s">
        <v>58</v>
      </c>
      <c r="B12" s="5" t="n">
        <v>-18567</v>
      </c>
      <c r="C12" s="5" t="n">
        <v>10000</v>
      </c>
    </row>
    <row r="13" spans="1:3">
      <c r="A13" s="4" t="s">
        <v>61</v>
      </c>
      <c r="B13" s="5" t="n">
        <v>11199</v>
      </c>
      <c r="C13" s="5" t="n">
        <v>-20494</v>
      </c>
    </row>
    <row r="14" spans="1:3">
      <c r="A14" s="4" t="s">
        <v>189</v>
      </c>
      <c r="B14" s="5" t="n">
        <v>48300</v>
      </c>
      <c r="C14" s="4" t="s">
        <v>63</v>
      </c>
    </row>
    <row r="15" spans="1:3">
      <c r="A15" s="4" t="s">
        <v>190</v>
      </c>
      <c r="B15" s="4" t="s">
        <v>63</v>
      </c>
      <c r="C15" s="5" t="n">
        <v>3833</v>
      </c>
    </row>
    <row r="16" spans="1:3">
      <c r="A16" s="4" t="s">
        <v>191</v>
      </c>
      <c r="B16" s="5" t="n">
        <v>112468</v>
      </c>
      <c r="C16" s="5" t="n">
        <v>123065</v>
      </c>
    </row>
    <row r="17" spans="1:3">
      <c r="A17" s="4" t="s">
        <v>192</v>
      </c>
      <c r="B17" s="4" t="s">
        <v>63</v>
      </c>
      <c r="C17" s="5" t="n">
        <v>-358355</v>
      </c>
    </row>
    <row r="18" spans="1:3">
      <c r="A18" s="4" t="s">
        <v>193</v>
      </c>
      <c r="B18" s="5" t="n">
        <v>-682951</v>
      </c>
      <c r="C18" s="5" t="n">
        <v>-712963</v>
      </c>
    </row>
    <row r="19" spans="1:3">
      <c r="A19" s="3" t="s">
        <v>194</v>
      </c>
    </row>
    <row r="20" spans="1:3">
      <c r="A20" s="4" t="s">
        <v>195</v>
      </c>
      <c r="B20" s="4" t="s">
        <v>63</v>
      </c>
      <c r="C20" s="5" t="n">
        <v>2500</v>
      </c>
    </row>
    <row r="21" spans="1:3">
      <c r="A21" s="4" t="s">
        <v>70</v>
      </c>
      <c r="B21" s="5" t="n">
        <v>38991</v>
      </c>
      <c r="C21" s="5" t="n">
        <v>498758</v>
      </c>
    </row>
    <row r="22" spans="1:3">
      <c r="A22" s="4" t="s">
        <v>196</v>
      </c>
      <c r="B22" s="5" t="n">
        <v>600000</v>
      </c>
      <c r="C22" s="4" t="s">
        <v>63</v>
      </c>
    </row>
    <row r="23" spans="1:3">
      <c r="A23" s="4" t="s">
        <v>197</v>
      </c>
      <c r="B23" s="5" t="n">
        <v>638991</v>
      </c>
      <c r="C23" s="5" t="n">
        <v>496258</v>
      </c>
    </row>
    <row r="24" spans="1:3">
      <c r="A24" s="4" t="s">
        <v>198</v>
      </c>
      <c r="B24" s="5" t="n">
        <v>-10014</v>
      </c>
      <c r="C24" s="5" t="n">
        <v>-716</v>
      </c>
    </row>
    <row r="25" spans="1:3">
      <c r="A25" s="4" t="s">
        <v>199</v>
      </c>
      <c r="B25" s="5" t="n">
        <v>-53974</v>
      </c>
      <c r="C25" s="5" t="n">
        <v>-217421</v>
      </c>
    </row>
    <row r="26" spans="1:3">
      <c r="A26" s="4" t="s">
        <v>200</v>
      </c>
      <c r="B26" s="5" t="n">
        <v>55129</v>
      </c>
      <c r="C26" s="5" t="n">
        <v>217421</v>
      </c>
    </row>
    <row r="27" spans="1:3">
      <c r="A27" s="4" t="s">
        <v>201</v>
      </c>
      <c r="B27" s="5" t="n">
        <v>1155</v>
      </c>
      <c r="C27" s="4" t="s">
        <v>63</v>
      </c>
    </row>
    <row r="28" spans="1:3">
      <c r="A28" s="3" t="s">
        <v>202</v>
      </c>
    </row>
    <row r="29" spans="1:3">
      <c r="A29" s="4" t="s">
        <v>203</v>
      </c>
      <c r="B29" s="5" t="n">
        <v>1699</v>
      </c>
      <c r="C29" s="5" t="n">
        <v>9232</v>
      </c>
    </row>
    <row r="30" spans="1:3">
      <c r="A30" s="4" t="s">
        <v>204</v>
      </c>
      <c r="B30" s="4" t="s">
        <v>63</v>
      </c>
      <c r="C30" s="5" t="n">
        <v>24930</v>
      </c>
    </row>
    <row r="31" spans="1:3">
      <c r="A31" s="3" t="s">
        <v>205</v>
      </c>
    </row>
    <row r="32" spans="1:3">
      <c r="A32" s="4" t="s">
        <v>206</v>
      </c>
      <c r="B32" s="4" t="s">
        <v>63</v>
      </c>
      <c r="C32" s="5" t="n">
        <v>50000</v>
      </c>
    </row>
    <row r="33" spans="1:3">
      <c r="A33" s="4" t="s">
        <v>207</v>
      </c>
      <c r="B33" s="4" t="s">
        <v>63</v>
      </c>
      <c r="C33" s="5" t="n">
        <v>876440</v>
      </c>
    </row>
    <row r="34" spans="1:3">
      <c r="A34" s="4" t="s">
        <v>208</v>
      </c>
      <c r="B34" s="4" t="s">
        <v>63</v>
      </c>
      <c r="C34" s="5" t="n">
        <v>1941259</v>
      </c>
    </row>
    <row r="35" spans="1:3">
      <c r="A35" s="4" t="s">
        <v>209</v>
      </c>
      <c r="B35" s="4" t="s">
        <v>63</v>
      </c>
      <c r="C35" s="5" t="n">
        <v>-1064818</v>
      </c>
    </row>
    <row r="36" spans="1:3">
      <c r="A36" s="4" t="s">
        <v>210</v>
      </c>
      <c r="B36" s="4" t="s">
        <v>63</v>
      </c>
      <c r="C36" s="5" t="n">
        <v>7156214</v>
      </c>
    </row>
    <row r="37" spans="1:3">
      <c r="A37" s="4" t="s">
        <v>60</v>
      </c>
      <c r="B37" s="4" t="s">
        <v>63</v>
      </c>
      <c r="C37" s="5" t="n">
        <v>7181214</v>
      </c>
    </row>
    <row r="38" spans="1:3">
      <c r="A38" s="4" t="s">
        <v>211</v>
      </c>
      <c r="B38" s="4" t="s">
        <v>63</v>
      </c>
      <c r="C38" s="5" t="n">
        <v>25000</v>
      </c>
    </row>
    <row r="39" spans="1:3">
      <c r="A39" s="4" t="s">
        <v>212</v>
      </c>
      <c r="B39" s="4" t="s">
        <v>63</v>
      </c>
      <c r="C39" s="5" t="n">
        <v>52534</v>
      </c>
    </row>
    <row r="40" spans="1:3">
      <c r="A40" s="4" t="s">
        <v>213</v>
      </c>
      <c r="B40" s="5" t="n">
        <v>637247</v>
      </c>
      <c r="C40" s="4" t="s">
        <v>63</v>
      </c>
    </row>
    <row r="41" spans="1:3">
      <c r="A41" s="4" t="s">
        <v>214</v>
      </c>
      <c r="B41" s="5" t="n">
        <v>606827</v>
      </c>
      <c r="C41" s="4" t="s">
        <v>63</v>
      </c>
    </row>
    <row r="42" spans="1:3">
      <c r="A42" s="4" t="s">
        <v>215</v>
      </c>
      <c r="B42" s="5" t="n">
        <v>257135</v>
      </c>
      <c r="C42" s="4" t="s">
        <v>63</v>
      </c>
    </row>
    <row r="43" spans="1:3">
      <c r="A43" s="4" t="s">
        <v>216</v>
      </c>
      <c r="B43" s="6" t="n">
        <v>1020043</v>
      </c>
      <c r="C43" s="4" t="s">
        <v>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0T14:25:54Z</dcterms:created>
  <dcterms:modified xmlns:dcterms="http://purl.org/dc/terms/" xmlns:xsi="http://www.w3.org/2001/XMLSchema-instance" xsi:type="dcterms:W3CDTF">2019-11-20T14:25:54Z</dcterms:modified>
</cp:coreProperties>
</file>